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IH Contract" sheetId="10" state="visible" r:id="rId10"/>
    <sheet xmlns:r="http://schemas.openxmlformats.org/officeDocument/2006/relationships" name="Development Agreement"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Convertible Notes and Credit Fa"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hareholders' Equity" sheetId="18" state="visible" r:id="rId18"/>
    <sheet xmlns:r="http://schemas.openxmlformats.org/officeDocument/2006/relationships" name="Stock-Based Plans" sheetId="19" state="visible" r:id="rId19"/>
    <sheet xmlns:r="http://schemas.openxmlformats.org/officeDocument/2006/relationships" name="Income Taxes" sheetId="20" state="visible" r:id="rId20"/>
    <sheet xmlns:r="http://schemas.openxmlformats.org/officeDocument/2006/relationships" name="Information About Geographic Ar"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IH Contract (Tables)" sheetId="26" state="visible" r:id="rId26"/>
    <sheet xmlns:r="http://schemas.openxmlformats.org/officeDocument/2006/relationships" name="Revenue (Tables)" sheetId="27" state="visible" r:id="rId27"/>
    <sheet xmlns:r="http://schemas.openxmlformats.org/officeDocument/2006/relationships" name="Goodwill and Intangible Asset_2" sheetId="28" state="visible" r:id="rId28"/>
    <sheet xmlns:r="http://schemas.openxmlformats.org/officeDocument/2006/relationships" name="Balance Sheet Details (Tables)" sheetId="29" state="visible" r:id="rId29"/>
    <sheet xmlns:r="http://schemas.openxmlformats.org/officeDocument/2006/relationships" name="Convertible Notes and Credit _2"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Shareholders' Equity (Tables)" sheetId="33" state="visible" r:id="rId33"/>
    <sheet xmlns:r="http://schemas.openxmlformats.org/officeDocument/2006/relationships" name="Stock-Based Plan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NIH Contract - Narrative (Detai" sheetId="38" state="visible" r:id="rId38"/>
    <sheet xmlns:r="http://schemas.openxmlformats.org/officeDocument/2006/relationships" name="NIH Contract (Details)" sheetId="39" state="visible" r:id="rId39"/>
    <sheet xmlns:r="http://schemas.openxmlformats.org/officeDocument/2006/relationships" name="Development Agreement (Details)"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Revenue - Performance Obligatio"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Balance Sheet Details - Summary" sheetId="47" state="visible" r:id="rId47"/>
    <sheet xmlns:r="http://schemas.openxmlformats.org/officeDocument/2006/relationships" name="Balance Sheet Details - Invento" sheetId="48" state="visible" r:id="rId48"/>
    <sheet xmlns:r="http://schemas.openxmlformats.org/officeDocument/2006/relationships" name="Balance Sheet Details - Propert" sheetId="49" state="visible" r:id="rId49"/>
    <sheet xmlns:r="http://schemas.openxmlformats.org/officeDocument/2006/relationships" name="Balance Sheet Details - Accrued" sheetId="50" state="visible" r:id="rId50"/>
    <sheet xmlns:r="http://schemas.openxmlformats.org/officeDocument/2006/relationships" name="Balance Sheet Details - Warrant" sheetId="51" state="visible" r:id="rId51"/>
    <sheet xmlns:r="http://schemas.openxmlformats.org/officeDocument/2006/relationships" name="Convertible Notes and Credit _3" sheetId="52" state="visible" r:id="rId52"/>
    <sheet xmlns:r="http://schemas.openxmlformats.org/officeDocument/2006/relationships" name="Convertible Notes and Credit _4" sheetId="53" state="visible" r:id="rId53"/>
    <sheet xmlns:r="http://schemas.openxmlformats.org/officeDocument/2006/relationships" name="Leases - Narrative (Details)" sheetId="54" state="visible" r:id="rId54"/>
    <sheet xmlns:r="http://schemas.openxmlformats.org/officeDocument/2006/relationships" name="Leases - Supplemental Balance s"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Shareholders' Equity - Narrativ" sheetId="58" state="visible" r:id="rId58"/>
    <sheet xmlns:r="http://schemas.openxmlformats.org/officeDocument/2006/relationships" name="Shareholders' Equity - Schedule" sheetId="59" state="visible" r:id="rId59"/>
    <sheet xmlns:r="http://schemas.openxmlformats.org/officeDocument/2006/relationships" name="Stock-Based Plans - Narrative (" sheetId="60" state="visible" r:id="rId60"/>
    <sheet xmlns:r="http://schemas.openxmlformats.org/officeDocument/2006/relationships" name="Stock-Based Plans - Restricted " sheetId="61" state="visible" r:id="rId61"/>
    <sheet xmlns:r="http://schemas.openxmlformats.org/officeDocument/2006/relationships" name="Stock-Based Plans - Stock Optio" sheetId="62" state="visible" r:id="rId62"/>
    <sheet xmlns:r="http://schemas.openxmlformats.org/officeDocument/2006/relationships" name="Stock-Based Plans - Stock-Based" sheetId="63" state="visible" r:id="rId63"/>
    <sheet xmlns:r="http://schemas.openxmlformats.org/officeDocument/2006/relationships" name="Income Taxes (Details)" sheetId="64" state="visible" r:id="rId64"/>
    <sheet xmlns:r="http://schemas.openxmlformats.org/officeDocument/2006/relationships" name="Information About Geographic _2" sheetId="65" state="visible" r:id="rId65"/>
    <sheet xmlns:r="http://schemas.openxmlformats.org/officeDocument/2006/relationships" name="Subsequent Events (Details)" sheetId="66" state="visible" r:id="rId66"/>
    <sheet xmlns:r="http://schemas.openxmlformats.org/officeDocument/2006/relationships" name="Uncategorized Items - fldm-2021"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180</t>
        </is>
      </c>
    </row>
    <row r="9">
      <c r="A9" s="4" t="inlineStr">
        <is>
          <t>Entity Registrant Name</t>
        </is>
      </c>
      <c r="B9" s="4" t="inlineStr">
        <is>
          <t>FLUIDIGM CORP</t>
        </is>
      </c>
    </row>
    <row r="10">
      <c r="A10" s="4" t="inlineStr">
        <is>
          <t>Entity Incorporation, State or Country Code</t>
        </is>
      </c>
      <c r="B10" s="4" t="inlineStr">
        <is>
          <t>DE</t>
        </is>
      </c>
    </row>
    <row r="11">
      <c r="A11" s="4" t="inlineStr">
        <is>
          <t>Entity Tax Identification Number</t>
        </is>
      </c>
      <c r="B11" s="4" t="inlineStr">
        <is>
          <t>77-0513190</t>
        </is>
      </c>
    </row>
    <row r="12">
      <c r="A12" s="4" t="inlineStr">
        <is>
          <t>Entity Address, Address Line One</t>
        </is>
      </c>
      <c r="B12" s="4" t="inlineStr">
        <is>
          <t>2 Tower Place, Ste 2000</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66-6000</t>
        </is>
      </c>
    </row>
    <row r="18">
      <c r="A18" s="4" t="inlineStr">
        <is>
          <t>Title of 12(b) Security</t>
        </is>
      </c>
      <c r="B18" s="4" t="inlineStr">
        <is>
          <t>Common Stock, $0.001 par value per share</t>
        </is>
      </c>
    </row>
    <row r="19">
      <c r="A19" s="4" t="inlineStr">
        <is>
          <t>Trading Symbol</t>
        </is>
      </c>
      <c r="B19" s="4" t="inlineStr">
        <is>
          <t>FLD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616697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6219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IH Contract</t>
        </is>
      </c>
      <c r="B1" s="2" t="inlineStr">
        <is>
          <t>6 Months Ended</t>
        </is>
      </c>
    </row>
    <row r="2">
      <c r="B2" s="2" t="inlineStr">
        <is>
          <t>Jun. 30, 2021</t>
        </is>
      </c>
    </row>
    <row r="3">
      <c r="A3" s="3" t="inlineStr">
        <is>
          <t>Research and Development [Abstract]</t>
        </is>
      </c>
    </row>
    <row r="4">
      <c r="A4" s="4" t="inlineStr">
        <is>
          <t>NIH Contract</t>
        </is>
      </c>
      <c r="B4" s="4" t="inlineStr">
        <is>
          <t xml:space="preserve">NIH Contract In 2020, we were awarded the NIH Contract under the RADx program to support the expansion of our production capacity and throughput capabilities for COVID-19 testing with our microfluidics technology . The NIH Contract has a total value of up to $34.0 million upon the achievement of certain conditional milestones. The NIH Contract was modified in February 2021 to divide the remaining milestones into multiple discrete milestones, and modified again in May 2021 to change the due dates for some milestones. The milestones are expected to be completed in 2021 and no change was made to the total grant amount under the 2021 modifications. Proceeds from the NIH Contract are being used primarily to expand production capacity and, to a lesser extent, to offset related operating expenses. The NIH has the right to terminate the NIH Contract for convenience. In the event of termination for convenience, we will be paid a percentage of the NIH Contract price reflecting the percentage of the work performed prior to the notice of termination, plus reasonable charges. In the event of termination for cause due to our default, NIH is not liable for supplies or services not accepted. If we fail to deliver within the time specified in the NIH Contract and the delay is due to Fluidigm’s fault or negligence, we are required to pay liquidated damages in the amount of 33% of the amount(s) already disbursed to date under the NIH Contract within six months from the date of termination. We are in compliance with the terms of the NIH Contract and do not currently expect to pay any liquidated damages. We are working with the NIH to ensure we remain in compliance with the requirements and milestones of the NIH Contract. The following table summarizes the activity under the NIH Contract through June 30, 2021 (in thousands): June 30, 2021 December 31, 2020 Total value of milestones reasonably assured $ 31,436 $ 25,436 Cumulative amounts applied against operating expenses (3,202) (1,488) Total deferred grant income $ 28,234 $ 23,948 Short-term deferred grant income $ 7,703 $ 2,912 Long-term deferred grant income 20,531 21,036 Deferred grant income $ 28,234 $ 23,948 Total value of milestones reasonably assured $ 31,436 $ 25,436 Cumulative funding received (30,936) (25,436) Grant receivable from NIH Contract $ 500 $ — The grant receivable from the NIH Contract is included in prepaid expenses and other current assets on the condensed consolidated balance sheet at June 30, 2021. Short-term deferred grant income represents amounts expected to be recognized in income over the next twelve months, including estimated depreciation expense. The long-term deferred grant income includes capital expenditure amounts which will be amortized in later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greement</t>
        </is>
      </c>
      <c r="B1" s="2" t="inlineStr">
        <is>
          <t>6 Months Ended</t>
        </is>
      </c>
    </row>
    <row r="2">
      <c r="B2" s="2" t="inlineStr">
        <is>
          <t>Jun. 30, 2021</t>
        </is>
      </c>
    </row>
    <row r="3">
      <c r="A3" s="3" t="inlineStr">
        <is>
          <t>Organization, Consolidation and Presentation of Financial Statements [Abstract]</t>
        </is>
      </c>
    </row>
    <row r="4">
      <c r="A4" s="4" t="inlineStr">
        <is>
          <t>Development Agreement</t>
        </is>
      </c>
      <c r="B4" s="4" t="inlineStr">
        <is>
          <t>Development Agreement Effective March 31, 2020, we signed an OEM Supply and Development Agreement (Development Agreement) with a customer. Under the Development Agreement, Fluidigm will develop products based on our microfluidics technology. The Development Agreement provides up-front and periodic milestone payments during the development stage, which is expected to be completed in 2021. We recognized $0.9 million and $2.3 million of development revenue from this agreement during the three and six months ended June 30, 2021, respectively. During the three months ended June 30, 2020, we recognized $3.0 million of revenue. Cumulatively, we have recognized $11.1 million of development revenue associated with the agreement and expect to recognize another $0.1 million upon completion of the Development Agreement. Unbilled receivables, which represent revenues recognized in excess of milestones billed, totaled $2.1 million as of June 30, 2021, and are included in prepaid expenses and other current assets on our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ion of Revenue The following table presents our revenue disaggregated by geographic region and by source for the three and six months ended June 30, 2021 and 2020 (in thousands): Three Months Ended June 30, Six Months Ended June 30, 2021 2020 2021 2020 Geographic Markets: Americas $ 16,120 $ 13,940 $ 34,643 $ 28,784 EMEA 9,220 6,557 18,362 14,653 Asia-Pacific 5,678 5,561 10,807 10,238 Total revenue $ 31,018 $ 26,058 $ 63,812 $ 53,675 Three Months Ended June 30, Six Months Ended June 30, 2021 2020 2021 2020 Sources: Instruments $ 10,179 $ 8,577 $ 17,887 $ 18,048 Consumables 12,448 8,828 29,468 18,338 Product revenue 22,627 17,405 47,355 36,386 Service revenue 6,627 5,140 12,913 10,326 Development revenue 850 3,000 2,330 3,000 Other revenue: License revenue 93 63 93 3,163 Grant revenue 821 450 1,121 800 Total other revenue 914 513 1,214 3,963 Total revenue $ 31,018 $ 26,058 $ 63,812 $ 53,675 Performance Obligations We reported $21.5 million of deferred revenue on our December 31, 2020 consolidated balance sheet. During the six months ended June 30, 2021, $7.2 million of the opening balance was recognized as revenue and $6.2 million of net additional advance payments were received from customers, primarily associated with instrument service contracts. At June 30, 2021, we reported $20.5 million of deferred revenue. The following table summarizes the expected timing of revenue recognition for unfulfilled performance obligations associated with instrument service contracts that were partially completed at June 30, 2021 (in thousands): Fiscal Year Expected Revenue (1) 2021 remainder of the year $ 8,079 2022 8,918 2023 4,879 Thereafter 2,869 Total $ 24,745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not to disclose information about unsatisfied performance obligations for service contracts with an expected term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In connection with our acquisition of DVS Sciences in February 2014, we recognized $104.1 million of goodwill and $112.0 million of developed technology. In connection with our acquisition of InstruNor in January 2020, we recognized $2.2 million (Euro 2.0 million) of goodwill and $5.4 million (Euro 4.9 million) of developed technology. As the goodwill and developed technology from the InstruNor acquisition are recorded in the functional currency of our European operations, which is the Euro, these balances are revalued each period and the U.S. dollar value of these assets will fluctuate as foreign exchange rates change.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future performance, strategic initiatives and overall economic factors, including the ongoing global COVID-19 pandemic and macroeconomic developments to determine the existence of potential indicators of impairment and assess if it is more likely than not that the fair value of our reporting unit or intangible assets is less than their carrying value. If indicators of impairment are identified, a quantitative impairment test is performed. There have been no indicators of impairment in the first half of 2021. Intangible assets also include other patents and licenses, which are included in other non-current assets. Intangible assets, net, were as follows (in thousands): June 30, 2021 Gross Amount Accumulated Amortization Net Weighted-Average Amortization Period Developed technology $ 117,762 $ (83,680) $ 34,082 9.9 years Patents and licenses $ 11,260 $ (9,662) $ 1,598 7.0 years December 31, 2020 Gross Amount Accumulated Amortization Net Weighted-Average Amortization Period Developed technology $ 117,658 $ (77,452) $ 40,206 9.9 years Patents and licenses $ 11,256 $ (9,238) $ 2,018 7.5 years Total amortization expense for both the three and six months ended June 30, 2021 and June 30, 2020 was $3.2 million and $6.4 million, respectively. Based on the carrying value of intangible assets as of June 30, 2021, the amortization expense is expected to be as follows (in thousands): Fiscal Year Developed Technology Amortization Expense Patents and Licenses Amortization Expense Total 2021 remainder of the year $ 5,960 $ 340 $ 6,300 2022 11,920 678 12,598 2023 11,920 572 12,492 2024 2,120 8 2,128 2025 720 — 720 Thereafter 1,442 — 1,442 Total $ 34,082 $ 1,598 $ 35,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1</t>
        </is>
      </c>
    </row>
    <row r="3">
      <c r="A3" s="3" t="inlineStr">
        <is>
          <t>Balance Sheet Related Disclosures [Abstract]</t>
        </is>
      </c>
    </row>
    <row r="4">
      <c r="A4" s="4" t="inlineStr">
        <is>
          <t>Balance Sheet Details</t>
        </is>
      </c>
      <c r="B4" s="4" t="inlineStr">
        <is>
          <t xml:space="preserve">Balance Sheet Details Cash, Cash Equivalents and Restricted Cash Cash, cash equivalents and restricted cash consisted of the following as of June 30, 2021 and December 31, 2020 (in thousands): June 30, 2021 December 31, 2020 Cash and cash equivalents $ 30,863 $ 68,520 Restricted cash 1,016 1,016 Total cash, cash equivalents and restricted cash $ 31,879 $ 69,536 Short-term restricted cash of approximately $16 thousand is included in prepaid expenses and other current assets and $1.0 million of non-current restricted cash is included in other non-current assets in the condensed consolidated balance sheet as of June 30, 2021. Inventories, net Inventories consisted of the following as of June 30, 2021 and December 31, 2020 (in thousands): June 30, 2021 December 31, 2020 Raw materials $ 11,009 $ 8,292 Work-in-process 973 1,214 Finished goods 13,092 10,183 Total inventories, net $ 25,074 $ 19,689 Property and Equipment, net Property and equipment consisted of the following as of June 30, 2021 and December 31, 2020 (in thousands): June 30, 2021 December 31, 2020 Computer equipment and software $ 4,306 $ 4,240 Laboratory and manufacturing equipment 18,406 18,107 Leasehold improvements 7,788 7,203 Office furniture and fixtures 2,031 1,994 Property and equipment, gross 32,531 31,544 Less accumulated depreciation and amortization (25,331) (23,989) Construction-in-progress 20,518 9,976 Property and equipment, net $ 27,718 $ 17,531 The majority of the amounts included in construction-in-progress are related to the NIH Contract (see Note 3). Accrued Compensation and Related Benefits Accrued compensation and related benefits consisted of the following as of June 30, 2021 and December 31, 2020 (in thousands): June 30, 2021 December 31, 2020 Accrued incentive compensation $ 2,335 $ 7,842 Accrued vacation 3,744 3,367 Accrued payroll taxes and other 2,214 2,578 Accrued compensation and related benefits $ 8,293 $ 13,787 Warranties Accrued warranty is included in other current liabilities on our condensed consolidated balance sheet. Activity for our warranty accrual for the six months ended June 30, 2021 and 2020 is summarized below (in thousands): Six Months Ended June 30, 2021 2020 Beginning balance $ 1,663 $ 1,390 Accrual (release) for current period warranties 220 419 Warranty costs incurred (522) (277) Ending balance $ 1,361 $ 1,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and Credit Facility</t>
        </is>
      </c>
      <c r="B1" s="2" t="inlineStr">
        <is>
          <t>6 Months Ended</t>
        </is>
      </c>
    </row>
    <row r="2">
      <c r="B2" s="2" t="inlineStr">
        <is>
          <t>Jun. 30, 2021</t>
        </is>
      </c>
    </row>
    <row r="3">
      <c r="A3" s="3" t="inlineStr">
        <is>
          <t>Debt Disclosure [Abstract]</t>
        </is>
      </c>
    </row>
    <row r="4">
      <c r="A4" s="4" t="inlineStr">
        <is>
          <t>Convertible Notes and Credit Facility</t>
        </is>
      </c>
      <c r="B4" s="4" t="inlineStr">
        <is>
          <t>Convertible Notes and Credit Facility 2014 Senior Convertible Notes (2014 Notes) In February 2014, we closed an underwritten public offering of $201.3 million aggregate principal amount of our 2014 Notes. We received $195.2 million, net of underwriting discounts, from the issuance of the 2014 Notes and incurred approximately $1.1 million in offering-related expenses. The underwriting discount and offering-related expenses are being amortized to interest expense using the effective-interest rate method. The effective interest rate on the 2014 Notes, reflecting the impact of debt discounts and issuance costs, is 3.0%. The 2014 Notes will mature on February 1, 2034, unless earlier converted, redeemed, or repurchased in accordance with the terms of the 2014 Notes. Repurchase provisions for the 2014 Notes permit the holders of the 2014 Notes to require us to repurchase all or a portion of their 2014 Notes on each of February 6, 2021, February 6, 2024, and February 6, 2029, at a repurchase price in cash equal to 100% of the principal amount of the 2014 Notes plus accrued and unpaid interest. On February 6, 2021, holders of $0.5 million of the 2014 Notes required us to repurchase their notes in accordance with this provision. We recorded a loss of $9 thousand on the extinguishment of these notes, which is included in other expense, net in our condensed consolidated statement of operations. We have retired the majority of the 2014 Notes through the issuance of the 2018 Notes and 2019 Notes, as discussed below, as well as the February 2021 redemption. As of June 30, 2021, there is $0.6 million aggregate principal of the 2014 Notes outstanding. 2018 Senior Convertible Notes (2018 Notes) In March 2018, we entered into separate privately negotiated transactions with certain holders of our 2014 Notes to exchange $150.0 million in aggregate principal amount of the 2014 Notes for 2018 Notes, leaving $51.3 million of the aggregate principal amount of the 2014 Notes outstanding. The 2018 Notes accrued interest at a rate of 2.75% payable semi-annually. The 2018 Notes were set to mature on February 1, 2034, unless earlier converted, redeemed, or repurchased in accordance with the terms of the indenture governing the 2018 Notes. In the first quarter of 2019, $150.0 million of the 2018 Notes were converted into 19.5 million shares of our common stock and the bonds were retired. 2019 Senior Convertible Notes (2019 Notes) In November 2019, we issued $55.0 million aggregate principal amount of 2019 Notes. Net proceeds of the offering of the 2019 Notes issuance were $52.7 million, after deductions for commissions and other debt issuance costs of approximately $2.3 million. $51.8 million of the proceeds of the 2019 Notes were used to retire $50.2 million aggregate principal amount of our 2014 Notes, leaving $1.1 million of aggregate principal value of 2014 Notes then outstanding. The 2019 Notes bear interest at 5.25% per annum, payable semiannually in arrears on June 1 and December 1 of each year, beginning on June 1, 2020. The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Notes is 344.8276 shares of the Company’s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the Company’s common stock has equaled or exceeded 150% of the conversion price then in effect for a specified number of days (Issuer’s Conversion Option), we may, at our option, elect to convert the 2019 Notes in whole but not in part into shares of the Company, determined in accordance with the terms of the indenture. On or after December 1, 2022, if the price of the Company’s common stock has equaled or exceeded 130% of the conversion price then in effect for a specified number of days, we may, at our option, elect to convert the 2019 Notes in whole but not in part into shares of the Company, determined in accordance with the terms of the indenture. Offering-related costs for the 2019 Notes were capitalized as debt issuance costs and are recorded as an offset to the carrying value of the 2019 Notes. The debt issuance costs are being amortized over the expected term of the 2019 Notes using the effective interest method through the maturity date of December 1, 2024. The effective interest rate on the 2019 Notes is 6.2%. The carrying values of the components of the 2014 Notes and the 2019 Notes are as follows (in thousands): June 30, 2021 December 31, 2020 2.75% 2014 Notes due 2034 Principal amount $ 578 $ 1,079 Unamortized debt discount (9) (16) Unamortized debt issuance cost (2) (4) $ 567 $ 1,059 5.25% 2019 Notes due 2024 Principal amount $ 55,000 $ 55,000 Unamortized debt issuance cost (1,624) (1,835) $ 53,376 $ 53,165 Net carrying value of all Notes $ 53,943 $ 54,224 2018 Revolving Credit Facility In August 2018, we entered into a revolving credit facility with Silicon Valley Bank (as amended, the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Subject to the level of this Borrowing Base, we may make and repay borrowings from time to time until the maturity of the Revolving Credit Facility. Total availability under the Revolving Credit Facility as of June 30, 2021 was $11.0 million. There were no borrowings outstanding under the Revolving Credit Facility at June 30, 2021. The Revolving Credit Facility is collateralized by substantially all our property, other than intellectual property. The interest rate on outstanding loans under the Revolving Credit Facility is the greater of (i) prime rate plus 0.50% or (ii) 5.25%. Interest on any outstanding loans is due and payable monthly and the principal balance is due at maturity, though loans can be prepaid at any time without penalty. Fees for the Revolving Credit Facility include an annual commitment fee of $112,500 and a quarterly unused line fee based on the Borrowing Base. Effective April 21, 2020, the Revolving Credit Facility was amended to extend the maturity date to August 2,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have operating leases for buildings, equipment and vehicles. Existing leases have remaining terms of less than one year to ten years. Some leases contain options to extend the lease, usually for up to five years, and termination options. Supplemental balance sheet information related to leases was as follows as of June 30, 2021 and December 31, 2020 (in thousands, except for discount rate and lease term): June 30, 2021 December 31, 2020 Operating lease right-of-use buildings $ 43,427 $ 41,132 Operating lease right-of-use equipment 87 89 Operating lease right-of-use vehicles 661 679 Total operating lease right-of-use assets, gross 44,175 41,900 Accumulated amortization (5,458) (3,786) Total operating lease right-of-use assets, net $ 38,717 $ 38,114 Operating lease liabilities, current $ 2,971 $ 2,973 Operating lease liabilities, non-current 39,061 38,178 Total operating lease liabilities $ 42,032 $ 41,151 Weighted average remaining lease term (in years) 8.2 8.6 Weighted average discount rate per annum 12.0 %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following tables summarize our cash and available-for-sale securities that were measured at fair value by significant investment category within the fair value hierarchy (in thousands): June 30, 2021 Amortized Cost Gross Unrealized Gain Gross Unrealized Loss Fair Value Cash and Cash Equivalents Short-Term Marketable Securities Cash- Restricted Assets: Cash and money market funds $ 30,863 $ — $ — $ 30,863 $ 30,863 $ — $ — Cash-restricted 1,016 — — 1,016 — — 1,016 Total cash, cash equivalents and restricted cash $ 31,879 $ — $ — $ 31,879 $ 30,863 $ — $ 1,016 December 31, 2020 Amortized Cost Gross Unrealized Gain Gross Unrealized Loss Fair Value Cash and Cash Equivalents Short-Term Marketable Securities Cash- Restricted Assets: Cash and money market funds $ 68,520 $ — $ — $ 68,520 $ 68,520 $ — $ — Cash-restricted 1,016 — — 1,016 — — 1,016 Total cash, cash equivalents and restricted cash $ 69,536 $ — $ — $ 69,536 $ 68,520 $ — $ 1,016 Cash and cash equivalents are Level 1 measurements. There were no transfers between Level I and Level II measurements, and no changes in the valuation techniques used, during the six months ended June 30, 2021. Convertible Notes Our convertible notes are not regularly traded and it is difficult to estimate a reliable and accurate market price for these securities.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following table summarizes the par value, carrying value and the estimated fair value of the 2014 and 2019 Notes as of June 30, 2021 and December 31, 2020, respectively (in thousands): June 30, 2021 December 31, 2020 Par Value Carrying Value Fair Value Par Value Carrying Value Fair Value 2014 Notes $ 578 $ 567 $ 601 $ 1,079 $ 1,059 $ 1,122 2019 Notes 55,000 53,376 120,242 55,000 53,165 117,899 Total $ 55,578 $ 53,943 $ 120,843 $ 56,079 $ 54,224 $ 119,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2020 At-the-Market Offering In March 2020, we entered into an Open Market Sale Agreement (Sale Agreement) with Jefferies LLC (Jefferies) to sell shares of our common stock having aggregate sales proceeds of up to $50,000,000, from time to time, through an “at-the-market” equity offering program under which Jefferies acts as sales agent. During the third quarter of 2020, we sold 2.5 million shares of our common stock pursuant to the Sale Agreement. Our net proceeds from the sale of such shares of common stock were approximately $20.1 million, after deducting related expenses, including commissions of approximately $0.6 million and issuance costs of approximately $0.2 million. InstruNor Acquisition In January 2020, we completed the acquisition of all of the outstanding shares of InstruNor. The purchase price was approximately $7.2 million, consisting of $5.2 million in cash and 485,451 shares of our common stock. No measurement period adjustments were made after January 2020 and the purchase price allocation has been finalized. Common Shares Reserved At June 30, 2021,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11 Equity Incentive Plan 1,463 6,192 4,159 DVS Sciences Inc. 2010 Equity Incentive Plan 12 — — 2017 Inducement Award Plan 159 118 — 2017 Employee Stock Purchase Plan — — 2,786 1,634 6,310 6,945 The number of shares available for future issuance reflects performance share units at the maximum number of shares that could be issued under thes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6 Months Ended</t>
        </is>
      </c>
    </row>
    <row r="2">
      <c r="B2" s="2" t="inlineStr">
        <is>
          <t>Jun. 30, 2021</t>
        </is>
      </c>
    </row>
    <row r="3">
      <c r="A3" s="3" t="inlineStr">
        <is>
          <t>Share-based Payment Arrangement [Abstract]</t>
        </is>
      </c>
    </row>
    <row r="4">
      <c r="A4" s="4" t="inlineStr">
        <is>
          <t>Stock-Based Plans</t>
        </is>
      </c>
      <c r="B4" s="4" t="inlineStr">
        <is>
          <t xml:space="preserve">Stock-Based Plans Our board of directors sets the terms, conditions, and restrictions related to our 2017 Employee Stock Purchase Plan (ESPP) and the grant of stock options, restricted stock units (RSUs) and performance-based awards under our equity incentive plans. Our board of directors determines the number of awards to grant and also sets vesting criteria. In general, RSUs vest on a quarterly basis over a period of four years from the date of grant at a rate of either 25% on the first anniversary of the grant date and ratably each quarter over the remaining 12 quarters, or ratably each quarter over 16 quarters, subject to the employees’ continued employment. In May 2020, we granted 1.8 million retention RSUs that vest over three years, with 50% of the RSUs vesting after one year and 25% of the RSUs vesting each year thereafter. Incentive stock options and non-statutory stock options granted under our 2011 Equity Incentive Plan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Plan under which incentive stock options, non-statutory stock options, RSUs, stock appreciation rights, performance stock units (PSUs), and performance shares may be granted to our employees, directors, and consultants. In April 2019, our board of directors authorized, and in June 2019, our stockholders approved an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in the number of shares reserved for issuance under the 2011 Plan of 1.4 million shares. In April 2021, our board of directors authorized, and in May 2021, our stockholders approved an increase in the number of shares reserved for issuance under the 2011 Plan of 4.1 million shares. Activity under the various plans was as follows: Restricted Stock Units : Number of Units Weighted-Average Balance at December 31, 2020 4,862 $ 4.98 RSUs granted 2,360 $ 4.73 RSUs released (1,583) $ 4.88 RSUs forfeited (567) $ 4.49 Balance as of June 30, 2021 5,072 $ 4.95 As of June 30, 2021, the unrecognized compensation costs related to outstanding unvested RSUs under our equity incentive plans were $23.4 million. We expect to recognize those costs over a weighted average period of 2.8 years. Stock Options : Number of Weighted-Average Weighted- Aggregate Intrinsic Value (1) in (000s) Balance at December 31, 2020 1,635 $ 7.33 6.2 Options granted 93 $ 5.56 Options exercised (36) $ 5.86 Options forfeited (58) $ 8.48 Balance as of June 30, 2021 1,634 $ 7.32 6.0 $ 978 Vested at June 30, 2021 1,427 $ 7.38 5.7 $ 898 Unvested awards at June 30, 2021 207 $ 6.15 8.3 $ 80 _______ (1) Aggregate intrinsic value as of June 30, 2021 was calculated as the difference between the closing price per share of our common stock on the last trading day of June 30, 2021, which was $6.16, and the exercise price of the options, multiplied by the number of in-the-money options. As of June 30, 2021, the unrecognized compensation costs related to outstanding unvested options under our equity incentive plans were $0.7 million. We expect to recognize those costs over a weighted average period of 1.1 years. Performance-based Awards Performance Stock Units with Market Conditions We have granted PSU awards to certain executive officers and senior level employees. The number of PSUs ultimately earned under these awards is calculated based on the Total Shareholder Return (TSR) of our common stock as compared to the TSR of a defined group of peer companies during the applicable three-year performance period. The percentage of PSUs that vest will depend on our relative position at the end of the performance period and can range from 0% to 200% of the number of units granted. Under FASB ASC Topic 718, the provisions of the PSU awards related to TSR are considered a market condition, and the effects of that market condition are reflected in the grant date fair value of the awards. We used a Monte Carlo simulation pricing model to incorporate the market condition effects at our grant date. Based on the performance of our stock relative to our defined group of peer companies for the period 2018-2020, PSUs awarded in 2018 vested in 2021 at a rate of 118.6% of target. The performance adjustment in the table below reflects the impact of the above target performance. Activity under the TSR-based PSUs is as follows: Number of Units Weighted-Average Balance at December 31, 2020 962 $ 9.74 PSU granted 396 $ 9.60 Performance adjustment for 2018 awards 21 $ 10.09 PSU released (133) $ 10.09 PSU forfeited (36) $ 4.82 Balance at June 30, 2021 1,210 $ 9.80 As of June 30, 2021, the unrecognized compensation costs related to these awards were $6.0 million. We expect to recognize those costs over a weighted average period of 2 years. Performance Stock Units with Performance Conditions. During 2019, we also granted performance stock units to a certain employee. The number of performance stock units that ultimately vest under these awards is dependent on achieving certain discrete operational milestones, the latest of which is December 31, 2021. As of June 30, 2021, there were approximately 29 thousand units of these awards outstanding with a weighted-average grant date fair value of $6.46 per unit. 2017 Employee Stock Purchase Plan (ESPP) Our ESPP offers U.S. and some non-U.S. employees the right to purchase shares of our common stock. Our ESPP program has a six-month offering period, with a new period commencing on the first trading day on or after May 31 and November 30 of each year. Employees are eligible to participate through payroll deductions of up to 10% of their compensation. Employees may not purchase more than $25 thousand of stock for any calendar year. The purchase price at which shares are sold under the ESPP is 85% of the lower of the fair market value of a share of our common stock on the first day of the offering period or the last day of the offering period. Stock-based Compensation Expense Total stock-based compensation expense recognized was as follows (in thousands): Three Months Ended June 30, Six Months Ended June 30, 2021 2020 2021 2020 Restricted stock units, stock options and performance share units $ 3,566 $ 3,331 $ 7,039 $ 5,443 Employee stock purchase plan 175 $ 303 379 $ 557 Total stock-based compensation $ 3,741 $ 3,634 $ 7,418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0863</v>
      </c>
      <c r="C3" s="6" t="n">
        <v>68520</v>
      </c>
    </row>
    <row r="4">
      <c r="A4" s="4" t="inlineStr">
        <is>
          <t>Accounts receivable (net of allowance of $356 at each of June 30, 2021 and December 31, 2020)</t>
        </is>
      </c>
      <c r="B4" s="5" t="n">
        <v>15666</v>
      </c>
      <c r="C4" s="5" t="n">
        <v>25423</v>
      </c>
    </row>
    <row r="5">
      <c r="A5" s="4" t="inlineStr">
        <is>
          <t>Inventories, net</t>
        </is>
      </c>
      <c r="B5" s="5" t="n">
        <v>25074</v>
      </c>
      <c r="C5" s="5" t="n">
        <v>19689</v>
      </c>
    </row>
    <row r="6">
      <c r="A6" s="4" t="inlineStr">
        <is>
          <t>Prepaid expenses and other current assets</t>
        </is>
      </c>
      <c r="B6" s="5" t="n">
        <v>6603</v>
      </c>
      <c r="C6" s="5" t="n">
        <v>4031</v>
      </c>
    </row>
    <row r="7">
      <c r="A7" s="4" t="inlineStr">
        <is>
          <t>Total current assets</t>
        </is>
      </c>
      <c r="B7" s="5" t="n">
        <v>78206</v>
      </c>
      <c r="C7" s="5" t="n">
        <v>117663</v>
      </c>
    </row>
    <row r="8">
      <c r="A8" s="4" t="inlineStr">
        <is>
          <t>Property and equipment, net</t>
        </is>
      </c>
      <c r="B8" s="5" t="n">
        <v>27718</v>
      </c>
      <c r="C8" s="5" t="n">
        <v>17531</v>
      </c>
    </row>
    <row r="9">
      <c r="A9" s="4" t="inlineStr">
        <is>
          <t>Operating lease right-of-use asset, net</t>
        </is>
      </c>
      <c r="B9" s="5" t="n">
        <v>38717</v>
      </c>
      <c r="C9" s="5" t="n">
        <v>38114</v>
      </c>
    </row>
    <row r="10">
      <c r="A10" s="4" t="inlineStr">
        <is>
          <t>Other non-current assets</t>
        </is>
      </c>
      <c r="B10" s="5" t="n">
        <v>4106</v>
      </c>
      <c r="C10" s="5" t="n">
        <v>4680</v>
      </c>
    </row>
    <row r="11">
      <c r="A11" s="4" t="inlineStr">
        <is>
          <t>Developed technology, net</t>
        </is>
      </c>
      <c r="B11" s="5" t="n">
        <v>34082</v>
      </c>
      <c r="C11" s="5" t="n">
        <v>40206</v>
      </c>
    </row>
    <row r="12">
      <c r="A12" s="4" t="inlineStr">
        <is>
          <t>Goodwill</t>
        </is>
      </c>
      <c r="B12" s="5" t="n">
        <v>106486</v>
      </c>
      <c r="C12" s="5" t="n">
        <v>106563</v>
      </c>
    </row>
    <row r="13">
      <c r="A13" s="4" t="inlineStr">
        <is>
          <t>Total assets</t>
        </is>
      </c>
      <c r="B13" s="5" t="n">
        <v>289315</v>
      </c>
      <c r="C13" s="5" t="n">
        <v>324757</v>
      </c>
    </row>
    <row r="14">
      <c r="A14" s="3" t="inlineStr">
        <is>
          <t>Current liabilities:</t>
        </is>
      </c>
    </row>
    <row r="15">
      <c r="A15" s="4" t="inlineStr">
        <is>
          <t>Accounts payable</t>
        </is>
      </c>
      <c r="B15" s="5" t="n">
        <v>11224</v>
      </c>
      <c r="C15" s="5" t="n">
        <v>9220</v>
      </c>
    </row>
    <row r="16">
      <c r="A16" s="4" t="inlineStr">
        <is>
          <t>Accrued compensation and related benefits</t>
        </is>
      </c>
      <c r="B16" s="5" t="n">
        <v>8293</v>
      </c>
      <c r="C16" s="5" t="n">
        <v>13787</v>
      </c>
    </row>
    <row r="17">
      <c r="A17" s="4" t="inlineStr">
        <is>
          <t>Operating lease liabilities, current</t>
        </is>
      </c>
      <c r="B17" s="5" t="n">
        <v>2971</v>
      </c>
      <c r="C17" s="5" t="n">
        <v>2973</v>
      </c>
    </row>
    <row r="18">
      <c r="A18" s="4" t="inlineStr">
        <is>
          <t>Other accrued liabilities</t>
        </is>
      </c>
      <c r="B18" s="5" t="n">
        <v>8682</v>
      </c>
      <c r="C18" s="5" t="n">
        <v>11882</v>
      </c>
    </row>
    <row r="19">
      <c r="A19" s="4" t="inlineStr">
        <is>
          <t>Deferred grant income, current</t>
        </is>
      </c>
      <c r="B19" s="5" t="n">
        <v>7703</v>
      </c>
      <c r="C19" s="5" t="n">
        <v>2912</v>
      </c>
    </row>
    <row r="20">
      <c r="A20" s="4" t="inlineStr">
        <is>
          <t>Deferred revenue, current</t>
        </is>
      </c>
      <c r="B20" s="5" t="n">
        <v>13975</v>
      </c>
      <c r="C20" s="5" t="n">
        <v>13475</v>
      </c>
    </row>
    <row r="21">
      <c r="A21" s="4" t="inlineStr">
        <is>
          <t>Total current liabilities</t>
        </is>
      </c>
      <c r="B21" s="5" t="n">
        <v>52848</v>
      </c>
      <c r="C21" s="5" t="n">
        <v>54249</v>
      </c>
    </row>
    <row r="22">
      <c r="A22" s="4" t="inlineStr">
        <is>
          <t>Convertible notes, net</t>
        </is>
      </c>
      <c r="B22" s="5" t="n">
        <v>53943</v>
      </c>
      <c r="C22" s="5" t="n">
        <v>54224</v>
      </c>
    </row>
    <row r="23">
      <c r="A23" s="4" t="inlineStr">
        <is>
          <t>Deferred tax liability</t>
        </is>
      </c>
      <c r="B23" s="5" t="n">
        <v>6700</v>
      </c>
      <c r="C23" s="5" t="n">
        <v>8697</v>
      </c>
    </row>
    <row r="24">
      <c r="A24" s="4" t="inlineStr">
        <is>
          <t>Operating lease liabilities, non-current</t>
        </is>
      </c>
      <c r="B24" s="5" t="n">
        <v>39061</v>
      </c>
      <c r="C24" s="5" t="n">
        <v>38178</v>
      </c>
    </row>
    <row r="25">
      <c r="A25" s="4" t="inlineStr">
        <is>
          <t>Deferred revenue, non-current</t>
        </is>
      </c>
      <c r="B25" s="5" t="n">
        <v>6506</v>
      </c>
      <c r="C25" s="5" t="n">
        <v>7990</v>
      </c>
    </row>
    <row r="26">
      <c r="A26" s="4" t="inlineStr">
        <is>
          <t>Deferred grant income, non-current</t>
        </is>
      </c>
      <c r="B26" s="5" t="n">
        <v>20531</v>
      </c>
      <c r="C26" s="5" t="n">
        <v>21036</v>
      </c>
    </row>
    <row r="27">
      <c r="A27" s="4" t="inlineStr">
        <is>
          <t>Other non-current liabilities</t>
        </is>
      </c>
      <c r="B27" s="5" t="n">
        <v>276</v>
      </c>
      <c r="C27" s="5" t="n">
        <v>1333</v>
      </c>
    </row>
    <row r="28">
      <c r="A28" s="4" t="inlineStr">
        <is>
          <t>Total liabilities</t>
        </is>
      </c>
      <c r="B28" s="5" t="n">
        <v>179865</v>
      </c>
      <c r="C28" s="5" t="n">
        <v>185707</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10,000 shares authorized, no shares issued and outstanding at either June 30, 2021 or December 31, 2020</t>
        </is>
      </c>
      <c r="B31" s="5" t="n">
        <v>0</v>
      </c>
      <c r="C31" s="5" t="n">
        <v>0</v>
      </c>
    </row>
    <row r="32">
      <c r="A32" s="4" t="inlineStr">
        <is>
          <t>Common stock: $0.001 par value, 200,000 shares authorized at June 30, 2021 and December 31, 2020; 76,166 and 74,543 shares issued and outstanding at June 30, 2021 and December 31, 2020, respectively</t>
        </is>
      </c>
      <c r="B32" s="5" t="n">
        <v>76</v>
      </c>
      <c r="C32" s="5" t="n">
        <v>75</v>
      </c>
    </row>
    <row r="33">
      <c r="A33" s="4" t="inlineStr">
        <is>
          <t>Additional paid-in capital</t>
        </is>
      </c>
      <c r="B33" s="5" t="n">
        <v>822383</v>
      </c>
      <c r="C33" s="5" t="n">
        <v>815624</v>
      </c>
    </row>
    <row r="34">
      <c r="A34" s="4" t="inlineStr">
        <is>
          <t>Accumulated other comprehensive loss</t>
        </is>
      </c>
      <c r="B34" s="5" t="n">
        <v>-284</v>
      </c>
      <c r="C34" s="5" t="n">
        <v>112</v>
      </c>
    </row>
    <row r="35">
      <c r="A35" s="4" t="inlineStr">
        <is>
          <t>Accumulated deficit</t>
        </is>
      </c>
      <c r="B35" s="5" t="n">
        <v>-712725</v>
      </c>
      <c r="C35" s="5" t="n">
        <v>-676761</v>
      </c>
    </row>
    <row r="36">
      <c r="A36" s="4" t="inlineStr">
        <is>
          <t>Total stockholders’ equity</t>
        </is>
      </c>
      <c r="B36" s="5" t="n">
        <v>109450</v>
      </c>
      <c r="C36" s="5" t="n">
        <v>139050</v>
      </c>
    </row>
    <row r="37">
      <c r="A37" s="4" t="inlineStr">
        <is>
          <t>Total liabilities and stockholders’ equity</t>
        </is>
      </c>
      <c r="B37" s="6" t="n">
        <v>289315</v>
      </c>
      <c r="C37" s="6" t="n">
        <v>32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quarterly provision for income taxes is based on an estimated effective annual income tax rate. Our quarterly provision for income taxes also includes discrete items, such as changes in valuation allowances or adjustments upon finalization of tax returns as well as infrequently occurring items, if any, including the effects of changes in tax laws or rates, in the interim period in which they occur. We recorded a tax benefit of $0.5 million and $1.1 million for the three months ended June 30, 2021 and 2020, respectively. Higher earnings in our foreign operations in the quarter ended June 30, 2021 compared to the quarter ended June 30, 2020 resulted in higher tax expense for our foreign operations for the three months ended June 30, 2021. Discrete items primarily related to the finalization of 2020 tax returns offset these higher foreign taxes, contributing $1.3 million to the tax benefit for the three months ended June 30, 2021. For the six months ended June 30, 2021 and 2020, we recorded a tax benefit of $2.2 million and $1.8 million, respectively. The increased tax benefit for the six months ended June 30, 2021 compared to the six months ended June 30, 2020 was also attributable to the aforementioned discrete items, partially offset by higher earnings in certain of our foreign operations. Our tax benefit for income taxes for the periods presented differ from the 21% U.S. Federal statutory rate primarily due to maintaining a valuation allowance for our domestic deferred tax assets, which primarily consist of net operating loss carryforwards. Our tax positions are subject to audits by multiple tax jurisdictions. We believe that we have provided adequate reserves for uncertain tax positions for all tax years still open for assessment. For the six months ended June 30, 2021 and 2020, respectively, we did not recognize any material interest or penalties related to uncertain tax positions. We expect to settle $0.8 million of our uncertain tax positions within the next twelve months. The amount relates to our uncertain tax position in Singapore that we expect to receive a final determination from the local tax jurisdiction in the near future. Recording deferred tax assets is appropriate when realization of these assets is more likely than not. Assessing the realizability of deferred tax assets is dependent upon several factors including historical financial results and future expected financial results. Domestic deferred tax assets have been offset by valuation allowances. Any release of valuation allowances could have the effect of decreasing the income tax provision in the period the valuation allowance is released. We continue to access the likelihood that we will be able to recover our deferred tax assets, including those for which a valuation allowance is recorded. There can be no assurance that we will generate profits in the future periods enabling us to fully realize our deferred tax assets. The timing of recording a valuation allowance or the reversal of such valuation allowance is subject to objective and subjective factors that cannot be readily predicted in adv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6 Months Ended</t>
        </is>
      </c>
    </row>
    <row r="2">
      <c r="B2" s="2" t="inlineStr">
        <is>
          <t>Jun. 30, 2021</t>
        </is>
      </c>
    </row>
    <row r="3">
      <c r="A3" s="3" t="inlineStr">
        <is>
          <t>Segment Reporting [Abstract]</t>
        </is>
      </c>
    </row>
    <row r="4">
      <c r="A4" s="4" t="inlineStr">
        <is>
          <t>Information About Geographic Areas</t>
        </is>
      </c>
      <c r="B4" s="4" t="inlineStr">
        <is>
          <t>Information About Geographic Areas We operate in one reporting segment that develops, manufacturer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A summary table of our revenue disaggregated by geographic area and by source for the three and six months ended June 30, 2021 and 2020 is included in Note 5 to the condensed consolidated financial statements. Revenue from customers in the United States represented $15.5 million, or 50% of total revenues, and $13.4 million, or 51% of total revenues, for the three months ended June 30, 2021 and 2020, respectively. For the six months ended June 30, 2021 and 2020, revenue from domestic customers totaled $33.7 million, or 53% of total revenues, and $27.5 million, or 51% of total revenues, respectively. Revenues from customers in China represented $2.5 million, or 8% of total revenues, and $3.5 million, or 13% of total revenues, for the three months ended June 30, 2021 and 2020, respectively. For the six months ended June 30, 2021 and 2020, revenues from customers in China were less than 10% of total revenues. With the exception of China, no foreign country had revenue in excess of 10% of total revenues during any of the pe riods presented in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Indemnification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Chief Executive Officer and Chief Financial Officer as defendants) in the U.S. District Court for the Northern District of California (Reena Saintjermain, et al. v. Fluidigm Corporation, et al). The Court appointed a lead plaintiff and lead counsel in December 2020, and an amended complaint was filed on February 19, 2021. The complaint, as amended, seeks unspecified damages on behalf of a purported class of persons and entities who acquired our common stock between February 7, 2019 and November 5, 2019 and alleges securities laws violations based on statements and alleged omissions made by the Company during such period. The Company filed a motion to dismiss the complaint on April 5, 2021 and, on August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Subsequent Event On August 2, 2021, we entered into a Fourth Amendment to Loan and Security Agreement (the Amendment) with Silicon Valley Bank (SVB), which amends the Loan and Security Agreement dated as of August 2, 2018, between the Company and SVB (as amended by the Default Waiver and First Amendment to Loan and Security Agreement dated September 7, 2018, the Second Amendment to Loan and Security Agreement dated November 20, 2019, and the Third Amendment to Loan and Security Agreement dated April 21, 2020, the Credit Agreement). The Amendment extends the maturity date of our $15.0 million Revolving Credit Facility by one year, to August 2, 2023, and also provides for a term loan facility in an aggregate principal amount of $10.0 million (Term Loan Facility). The maturity date of the Term Loan Facility is July 1, 2025, subject to the following condition: in the event the principal amount of our convertible debt exceeds $0.6 million as of June 1, 2024 or if the maturity date of our 2019 Notes has not been extended beyond January 1, 2026 by that date, then the maturity date will be on June 1, 2024. Upon execution of the Amendment, we drew a term loan advance of $5.0 million, with additional term loans of up to $5.0 million available subject to customary conditions. Interest on the term loans accrues on the outstanding principal amount thereof at the greater of (i) a floating per annum rate equal to three quarters of one percentage point (0.75%) above the prime rate (as customarily defined), or (ii) 4.00%, with a final payment equal to 6.5% of the original principal amount of each term loan advance due on the earlier of the maturity date of the Term Loan Facility or any earlier date of repayment of a term loan advance. Interest is payable monthly. The principal amount of the term loan advances is repayable beginning on August 1, 2023, in twenty-four equal installments of principal plus monthly payments of accrued intere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have been prepared in conformity with U.S. generally accepted accounting principles (U.S. GAAP) and include the accounts of our wholly owned subsidiaries. As of June 30, 2021,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Reclassifications</t>
        </is>
      </c>
      <c r="B5" s="4" t="inlineStr">
        <is>
          <t>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t>
        </is>
      </c>
    </row>
    <row r="6">
      <c r="A6" s="4" t="inlineStr">
        <is>
          <t>Use of Estimates</t>
        </is>
      </c>
      <c r="B6" s="4" t="inlineStr">
        <is>
          <t>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s of June 30, 2021.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densed consolidated financial statements.</t>
        </is>
      </c>
    </row>
    <row r="7">
      <c r="A7" s="4" t="inlineStr">
        <is>
          <t>Foreign Currency</t>
        </is>
      </c>
      <c r="B7" s="4" t="inlineStr">
        <is>
          <t>Foreign Currency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t>
        </is>
      </c>
    </row>
    <row r="8">
      <c r="A8" s="4" t="inlineStr">
        <is>
          <t>Revenue Recognition</t>
        </is>
      </c>
      <c r="B8" s="4" t="inlineStr">
        <is>
          <t>Revenue Recognition We generate revenue primarily from the sale of our products and services. Product revenue is derived from the sale of instruments and consumables, including integrated fluidic circuits (IFCs), assays and reagents. Service revenue is primarily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typically using an input method based on our costs incurred relative to the total expected cost which determines the extent of our progress toward completion. As part of the accounting for these arrangements, we must develop estimates and assumptions that require judgment to determine the transaction price and progress towards completion. We review our estimate of the transaction price and progress toward completion based on the best information available to recognize the cumulative progress toward completion as of the end of each reporting period, and make revisions to such estimates as necessary. We also generate revenue from development or collaboration agreements that do not include upfront or milestone-based payments and generally recognize revenue on these types of agreements based on the timing of development activities.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t>
        </is>
      </c>
    </row>
    <row r="9">
      <c r="A9" s="4" t="inlineStr">
        <is>
          <t>Accounts Receivable</t>
        </is>
      </c>
      <c r="B9" s="4" t="inlineStr">
        <is>
          <t>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is>
      </c>
    </row>
    <row r="10">
      <c r="A10" s="4" t="inlineStr">
        <is>
          <t>Concentrations of Business and Credit Risk</t>
        </is>
      </c>
      <c r="B10" s="4" t="inlineStr">
        <is>
          <t>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One customer from whom we derived product and development revenue exceed ed 10% of total revenue for the three months ended June 30, 2020 . No customer represented more than 10% of total revenue for the three months ended June 30, 2021 or for the six months ended June 30, 2021 and 2020. There were no customers with outstanding trade receivable balances that represented more than 10% of total billed receivables as of June 30, 2021 or December 31, 2020.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is>
      </c>
    </row>
    <row r="11">
      <c r="A11" s="4" t="inlineStr">
        <is>
          <t>Leases</t>
        </is>
      </c>
      <c r="B11" s="4" t="inlineStr">
        <is>
          <t>Leases We determine if an arrangement is a lease, or contains a lease, at inception. Operating leases are included in operating lease right-of-use (ROU) assets and current and non-current operating lease liabilities in our condensed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an incremental collateralized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t>
        </is>
      </c>
    </row>
    <row r="12">
      <c r="A12" s="4" t="inlineStr">
        <is>
          <t>Business Combinations</t>
        </is>
      </c>
      <c r="B12" s="4" t="inlineStr">
        <is>
          <t>We have completed acquisitions of businesses in the past and may acquire additional businesses or technologies in the future. The results of businesses acquired in a business combination are included in our condensed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and estimates of future revenue.</t>
        </is>
      </c>
    </row>
    <row r="13">
      <c r="A13" s="4" t="inlineStr">
        <is>
          <t>Goodwill, Intangible Assets and Other Long-Lived Assets</t>
        </is>
      </c>
      <c r="B13" s="4" t="inlineStr">
        <is>
          <t>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intangibles for any of the periods presented herein.</t>
        </is>
      </c>
    </row>
    <row r="14">
      <c r="A14" s="4" t="inlineStr">
        <is>
          <t>Deferred Grant Income</t>
        </is>
      </c>
      <c r="B14" s="4" t="inlineStr">
        <is>
          <t xml:space="preserve">Deferred Grant Income In September 2020, we executed a definitive contract with the National Institutes of Health (NIH) for a project under the NIH Rapid Acceleration of Diagnostics (RADx) program. The definitive contract, which amended the letter contract we entered into with the NIH in July 2020 (collectively, the NIH Contract), has a total value of up to $34.0 million upon the achievement of certain conditional milestones. Proceeds from the NIH Contract will be used primarily to expand production capacity and product throughput capabilities. Accounting for the NIH Contract does not fall under ASC 606, Revenue from Contracts with Customers, as the NIH will not benefit directly from our expansion or product development. As there is no authoritative guidance under U.S. GAAP on accounting for government assistance to for-profit business entities, we applied International Accounting Standards (IAS) 20, Accounting for Government Grants and Disclosure of Government Assistance, by analogy when accounting for the NIH Contract payments to Fluidigm. The NIH Contract proceeds used for production capacity expansion meet the definition of grants related to assets as the primary purpose for the payments is to fund the purchase and construction of capital assets to scale up production capacity.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rant proceeds are recognized when there is reasonable assurance the conditions of the grant will be met and the grant will be received. With the NIH Contract, this occurs when either each milestone has been accepted by NIH or management concludes the conditions of the grant have been substantially met. Deferred grant income related to production capacity expansion will be amortized over the period of depreciation for the related assets as a reduction of depreciation expense. Deferred grant income related to reimbursement of operating expenses is recorded as a reduction of those expenses incurred to </t>
        </is>
      </c>
    </row>
    <row r="15">
      <c r="A15" s="4" t="inlineStr">
        <is>
          <t>Convertible Notes</t>
        </is>
      </c>
      <c r="B15" s="4" t="inlineStr">
        <is>
          <t>Convertible Notes In February 2014, we closed an underwritten public offering of 2.75% Senior Convertible Notes due 2034 (2014 Notes). In November 2019, we closed a private placement to qualified institutional buyers pursuant to Rule 144A under the Securities Act of $55.0 million aggregate principal amount of our 5.25% Senior Convertible Notes due 2024 (2019 Notes). As the 2014 Notes and 2019 Notes do not provide for a cash conversion feature, the 2014 Notes and the 2019 Notes are recorded as debt in their entirety in accordance with ASC 470. Offering-related costs, including underwriting costs, were capitalized as debt issuance costs, recorded as an offset to the carrying value of the related Notes, and are amortized over the expected term of the related Notes using the effective interest method. As provided by the indenture governing the 2014 Notes, in February 2021, holders of $0.5 million of the 2014 Notes required us to repurchase their notes at 100% of the principal amount plus accrued and unpaid interest. We recorded a loss of $9 thousand on the extinguishment of these notes, representing the difference between the price paid to extinguish the 2014 Notes and their carrying value, including unamortized debt issuance costs. The loss is included in other expense, net on the condensed consolidated statement of operations.</t>
        </is>
      </c>
    </row>
    <row r="16">
      <c r="A16" s="4" t="inlineStr">
        <is>
          <t>Comprehensive Loss</t>
        </is>
      </c>
      <c r="B16" s="4" t="inlineStr">
        <is>
          <t>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densed consolidated statements of comprehensive loss.</t>
        </is>
      </c>
    </row>
    <row r="17">
      <c r="A17" s="4" t="inlineStr">
        <is>
          <t>Net Loss per Share</t>
        </is>
      </c>
      <c r="B17" s="4" t="inlineStr">
        <is>
          <t>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t>
        </is>
      </c>
    </row>
    <row r="18">
      <c r="A18" s="4" t="inlineStr">
        <is>
          <t>Recent Accounting Changes and Accounting Pronouncements</t>
        </is>
      </c>
      <c r="B18" s="4" t="inlineStr">
        <is>
          <t>Recent Accounting Changes and Accounting Pronouncements Adoption of New Accounting Guidance In November 2019, the FASB issued ASU 2019-12-Income Taxes (Topic 740): Simplifying the Accounting for Income Taxes.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The adoption of the new guidance did not have a significant impact on our financial resul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re currently evaluating the impact of adoption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omponents of Accumulated Other Comprehensive Loss</t>
        </is>
      </c>
      <c r="B4" s="4" t="inlineStr">
        <is>
          <t>The components of accumulated other comprehensive loss, net of tax, for the three and six months ended June 30, 2021 are as follows (in thousands): Foreign Currency Translation Adjustment Unrealized Gain (Loss) on Investments Accumulated Other Comprehensive Income (Loss) Ending balance at December 31, 2020 $ 112 $ — $ 112 Other comprehensive income (loss) (443) — (443) Ending balance at March 31, 2021 $ (331) $ — $ (331) Other comprehensive income (loss) 47 — 47 Ending balance at June 30, 2021 $ (284) $ — $ (284)</t>
        </is>
      </c>
    </row>
    <row r="5">
      <c r="A5" s="4" t="inlineStr">
        <is>
          <t>Summary of Potential Common Shares Excluded From Computations of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Six Months Ended June 30, 2021 2020 Stock options, restricted stock units and performance awards 7,944 8,237 2019 Convertible Notes 18,966 18,966 2019 Convertible Notes potential make-whole shares 809 2,412 2014 Convertible Notes 10 19 Total 27,729 29,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IH Contract (Tables)</t>
        </is>
      </c>
      <c r="B1" s="2" t="inlineStr">
        <is>
          <t>6 Months Ended</t>
        </is>
      </c>
    </row>
    <row r="2">
      <c r="B2" s="2" t="inlineStr">
        <is>
          <t>Jun. 30, 2021</t>
        </is>
      </c>
    </row>
    <row r="3">
      <c r="A3" s="3" t="inlineStr">
        <is>
          <t>Research and Development [Abstract]</t>
        </is>
      </c>
    </row>
    <row r="4">
      <c r="A4" s="4" t="inlineStr">
        <is>
          <t>Summary of Research and Development Activity Under NIH Contract</t>
        </is>
      </c>
      <c r="B4" s="4" t="inlineStr">
        <is>
          <t xml:space="preserve">The following table summarizes the activity under the NIH Contract through June 30, 2021 (in thousands): June 30, 2021 December 31, 2020 Total value of milestones reasonably assured $ 31,436 $ 25,436 Cumulative amounts applied against operating expenses (3,202) (1,488) Total deferred grant income $ 28,234 $ 23,948 Short-term deferred grant income $ 7,703 $ 2,912 Long-term deferred grant income 20,531 21,036 Deferred grant income $ 28,234 $ 23,948 Total value of milestones reasonably assured $ 31,436 $ 25,436 Cumulative funding received (30,936) (25,436) Grant receivable from NIH Contract $ 5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 xml:space="preserve">The following table presents our revenue disaggregated by geographic region and by source for the three and six months ended June 30, 2021 and 2020 (in thousands): Three Months Ended June 30, Six Months Ended June 30, 2021 2020 2021 2020 Geographic Markets: Americas $ 16,120 $ 13,940 $ 34,643 $ 28,784 EMEA 9,220 6,557 18,362 14,653 Asia-Pacific 5,678 5,561 10,807 10,238 Total revenue $ 31,018 $ 26,058 $ 63,812 $ 53,675 Three Months Ended June 30, Six Months Ended June 30, 2021 2020 2021 2020 Sources: Instruments $ 10,179 $ 8,577 $ 17,887 $ 18,048 Consumables 12,448 8,828 29,468 18,338 Product revenue 22,627 17,405 47,355 36,386 Service revenue 6,627 5,140 12,913 10,326 Development revenue 850 3,000 2,330 3,000 Other revenue: License revenue 93 63 93 3,163 Grant revenue 821 450 1,121 800 Total other revenue 914 513 1,214 3,963 Total revenue $ 31,018 $ 26,058 $ 63,812 $ 53,675 </t>
        </is>
      </c>
    </row>
    <row r="5">
      <c r="A5" s="4" t="inlineStr">
        <is>
          <t>Summary of Expected Timing of Revenue Recognition</t>
        </is>
      </c>
      <c r="B5" s="4" t="inlineStr">
        <is>
          <t>The following table summarizes the expected timing of revenue recognition for unfulfilled performance obligations associated with instrument service contracts that were partially completed at June 30, 2021 (in thousands): Fiscal Year Expected Revenue (1) 2021 remainder of the year $ 8,079 2022 8,918 2023 4,879 Thereafter 2,869 Total $ 24,745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Intangible assets also include other patents and licenses, which are included in other non-current assets. Intangible assets, net, were as follows (in thousands): June 30, 2021 Gross Amount Accumulated Amortization Net Weighted-Average Amortization Period Developed technology $ 117,762 $ (83,680) $ 34,082 9.9 years Patents and licenses $ 11,260 $ (9,662) $ 1,598 7.0 years December 31, 2020 Gross Amount Accumulated Amortization Net Weighted-Average Amortization Period Developed technology $ 117,658 $ (77,452) $ 40,206 9.9 years Patents and licenses $ 11,256 $ (9,238) $ 2,018 7.5 years</t>
        </is>
      </c>
    </row>
    <row r="5">
      <c r="A5" s="4" t="inlineStr">
        <is>
          <t>Estimated Future Intangible Asset Amortization Expense</t>
        </is>
      </c>
      <c r="B5" s="4" t="inlineStr">
        <is>
          <t xml:space="preserve">Based on the carrying value of intangible assets as of June 30, 2021, the amortization expense is expected to be as follows (in thousands): Fiscal Year Developed Technology Amortization Expense Patents and Licenses Amortization Expense Total 2021 remainder of the year $ 5,960 $ 340 $ 6,300 2022 11,920 678 12,598 2023 11,920 572 12,492 2024 2,120 8 2,128 2025 720 — 720 Thereafter 1,442 — 1,442 Total $ 34,082 $ 1,598 $ 35,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6 Months Ended</t>
        </is>
      </c>
    </row>
    <row r="2">
      <c r="B2" s="2" t="inlineStr">
        <is>
          <t>Jun. 30, 2021</t>
        </is>
      </c>
    </row>
    <row r="3">
      <c r="A3" s="3" t="inlineStr">
        <is>
          <t>Balance Sheet Related Disclosures [Abstract]</t>
        </is>
      </c>
    </row>
    <row r="4">
      <c r="A4" s="4" t="inlineStr">
        <is>
          <t>Summary of Cash and Cash Equivalents</t>
        </is>
      </c>
      <c r="B4" s="4" t="inlineStr">
        <is>
          <t xml:space="preserve">Cash, cash equivalents and restricted cash consisted of the following as of June 30, 2021 and December 31, 2020 (in thousands): June 30, 2021 December 31, 2020 Cash and cash equivalents $ 30,863 $ 68,520 Restricted cash 1,016 1,016 Total cash, cash equivalents and restricted cash $ 31,879 $ 69,536 </t>
        </is>
      </c>
    </row>
    <row r="5">
      <c r="A5" s="4" t="inlineStr">
        <is>
          <t>Schedule of Restricted Cash</t>
        </is>
      </c>
      <c r="B5" s="4" t="inlineStr">
        <is>
          <t xml:space="preserve">Cash, cash equivalents and restricted cash consisted of the following as of June 30, 2021 and December 31, 2020 (in thousands): June 30, 2021 December 31, 2020 Cash and cash equivalents $ 30,863 $ 68,520 Restricted cash 1,016 1,016 Total cash, cash equivalents and restricted cash $ 31,879 $ 69,536 </t>
        </is>
      </c>
    </row>
    <row r="6">
      <c r="A6" s="4" t="inlineStr">
        <is>
          <t>Schedule of Inventories</t>
        </is>
      </c>
      <c r="B6" s="4" t="inlineStr">
        <is>
          <t xml:space="preserve">Inventories consisted of the following as of June 30, 2021 and December 31, 2020 (in thousands): June 30, 2021 December 31, 2020 Raw materials $ 11,009 $ 8,292 Work-in-process 973 1,214 Finished goods 13,092 10,183 Total inventories, net $ 25,074 $ 19,689 </t>
        </is>
      </c>
    </row>
    <row r="7">
      <c r="A7" s="4" t="inlineStr">
        <is>
          <t>Schedule of Property and Equipment, Net</t>
        </is>
      </c>
      <c r="B7" s="4" t="inlineStr">
        <is>
          <t xml:space="preserve">Property and equipment consisted of the following as of June 30, 2021 and December 31, 2020 (in thousands): June 30, 2021 December 31, 2020 Computer equipment and software $ 4,306 $ 4,240 Laboratory and manufacturing equipment 18,406 18,107 Leasehold improvements 7,788 7,203 Office furniture and fixtures 2,031 1,994 Property and equipment, gross 32,531 31,544 Less accumulated depreciation and amortization (25,331) (23,989) Construction-in-progress 20,518 9,976 Property and equipment, net $ 27,718 $ 17,531 </t>
        </is>
      </c>
    </row>
    <row r="8">
      <c r="A8" s="4" t="inlineStr">
        <is>
          <t>Schedule of Accrued Compensation and Related Benefits</t>
        </is>
      </c>
      <c r="B8" s="4" t="inlineStr">
        <is>
          <t xml:space="preserve">Accrued compensation and related benefits consisted of the following as of June 30, 2021 and December 31, 2020 (in thousands): June 30, 2021 December 31, 2020 Accrued incentive compensation $ 2,335 $ 7,842 Accrued vacation 3,744 3,367 Accrued payroll taxes and other 2,214 2,578 Accrued compensation and related benefits $ 8,293 $ 13,787 </t>
        </is>
      </c>
    </row>
    <row r="9">
      <c r="A9" s="4" t="inlineStr">
        <is>
          <t>Schedule of Activity of Warranty Accrual</t>
        </is>
      </c>
      <c r="B9" s="4" t="inlineStr">
        <is>
          <t xml:space="preserve">Accrued warranty is included in other current liabilities on our condensed consolidated balance sheet. Activity for our warranty accrual for the six months ended June 30, 2021 and 2020 is summarized below (in thousands): Six Months Ended June 30, 2021 2020 Beginning balance $ 1,663 $ 1,390 Accrual (release) for current period warranties 220 419 Warranty costs incurred (522) (277) Ending balance $ 1,361 $ 1,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net of allowances</t>
        </is>
      </c>
      <c r="B3" s="6" t="n">
        <v>356</v>
      </c>
      <c r="C3" s="6" t="n">
        <v>356</v>
      </c>
    </row>
    <row r="4">
      <c r="A4" s="4" t="inlineStr">
        <is>
          <t>Preferred stock, par value (in usd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76166000</v>
      </c>
      <c r="C10" s="5" t="n">
        <v>74543000</v>
      </c>
    </row>
    <row r="11">
      <c r="A11" s="4" t="inlineStr">
        <is>
          <t>Common stock, shares outstanding (in shares)</t>
        </is>
      </c>
      <c r="B11" s="5" t="n">
        <v>76166000</v>
      </c>
      <c r="C11" s="5" t="n">
        <v>745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and Credit Facility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arrying values of the components of the 2014 Notes and the 2019 Notes are as follows (in thousands): June 30, 2021 December 31, 2020 2.75% 2014 Notes due 2034 Principal amount $ 578 $ 1,079 Unamortized debt discount (9) (16) Unamortized debt issuance cost (2) (4) $ 567 $ 1,059 5.25% 2019 Notes due 2024 Principal amount $ 55,000 $ 55,000 Unamortized debt issuance cost (1,624) (1,835) $ 53,376 $ 53,165 Net carrying value of all Notes $ 53,943 $ 54,224 The following table summarizes the par value, carrying value and the estimated fair value of the 2014 and 2019 Notes as of June 30, 2021 and December 31, 2020, respectively (in thousands): June 30, 2021 December 31, 2020 Par Value Carrying Value Fair Value Par Value Carrying Value Fair Value 2014 Notes $ 578 $ 567 $ 601 $ 1,079 $ 1,059 $ 1,122 2019 Notes 55,000 53,376 120,242 55,000 53,165 117,899 Total $ 55,578 $ 53,943 $ 120,843 $ 56,079 $ 54,224 $ 119,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Information</t>
        </is>
      </c>
      <c r="B4" s="4" t="inlineStr">
        <is>
          <t>Supplemental balance sheet information related to leases was as follows as of June 30, 2021 and December 31, 2020 (in thousands, except for discount rate and lease term): June 30, 2021 December 31, 2020 Operating lease right-of-use buildings $ 43,427 $ 41,132 Operating lease right-of-use equipment 87 89 Operating lease right-of-use vehicles 661 679 Total operating lease right-of-use assets, gross 44,175 41,900 Accumulated amortization (5,458) (3,786) Total operating lease right-of-use assets, net $ 38,717 $ 38,114 Operating lease liabilities, current $ 2,971 $ 2,973 Operating lease liabilities, non-current 39,061 38,178 Total operating lease liabilities $ 42,032 $ 41,151 Weighted average remaining lease term (in years) 8.2 8.6 Weighted average discount rate per annum 12.0 % 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Cash and Available-for-Sale Securities</t>
        </is>
      </c>
      <c r="B4" s="4" t="inlineStr">
        <is>
          <t xml:space="preserve">The following tables summarize our cash and available-for-sale securities that were measured at fair value by significant investment category within the fair value hierarchy (in thousands): June 30, 2021 Amortized Cost Gross Unrealized Gain Gross Unrealized Loss Fair Value Cash and Cash Equivalents Short-Term Marketable Securities Cash- Restricted Assets: Cash and money market funds $ 30,863 $ — $ — $ 30,863 $ 30,863 $ — $ — Cash-restricted 1,016 — — 1,016 — — 1,016 Total cash, cash equivalents and restricted cash $ 31,879 $ — $ — $ 31,879 $ 30,863 $ — $ 1,016 December 31, 2020 Amortized Cost Gross Unrealized Gain Gross Unrealized Loss Fair Value Cash and Cash Equivalents Short-Term Marketable Securities Cash- Restricted Assets: Cash and money market funds $ 68,520 $ — $ — $ 68,520 $ 68,520 $ — $ — Cash-restricted 1,016 — — 1,016 — — 1,016 Total cash, cash equivalents and restricted cash $ 69,536 $ — $ — $ 69,536 $ 68,520 $ — $ 1,016 </t>
        </is>
      </c>
    </row>
    <row r="5">
      <c r="A5" s="4" t="inlineStr">
        <is>
          <t>Schedule of Debt</t>
        </is>
      </c>
      <c r="B5" s="4" t="inlineStr">
        <is>
          <t xml:space="preserve">The carrying values of the components of the 2014 Notes and the 2019 Notes are as follows (in thousands): June 30, 2021 December 31, 2020 2.75% 2014 Notes due 2034 Principal amount $ 578 $ 1,079 Unamortized debt discount (9) (16) Unamortized debt issuance cost (2) (4) $ 567 $ 1,059 5.25% 2019 Notes due 2024 Principal amount $ 55,000 $ 55,000 Unamortized debt issuance cost (1,624) (1,835) $ 53,376 $ 53,165 Net carrying value of all Notes $ 53,943 $ 54,224 The following table summarizes the par value, carrying value and the estimated fair value of the 2014 and 2019 Notes as of June 30, 2021 and December 31, 2020, respectively (in thousands): June 30, 2021 December 31, 2020 Par Value Carrying Value Fair Value Par Value Carrying Value Fair Value 2014 Notes $ 578 $ 567 $ 601 $ 1,079 $ 1,059 $ 1,122 2019 Notes 55,000 53,376 120,242 55,000 53,165 117,899 Total $ 55,578 $ 53,943 $ 120,843 $ 56,079 $ 54,224 $ 119,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Common Stock Reserved for Future Issuance</t>
        </is>
      </c>
      <c r="B4" s="4" t="inlineStr">
        <is>
          <t xml:space="preserve">At June 30, 2021,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11 Equity Incentive Plan 1,463 6,192 4,159 DVS Sciences Inc. 2010 Equity Incentive Plan 12 — — 2017 Inducement Award Plan 159 118 — 2017 Employee Stock Purchase Plan — — 2,786 1,634 6,310 6,945 Total stock-based compensation expense recognized was as follows (in thousands): Three Months Ended June 30, Six Months Ended June 30, 2021 2020 2021 2020 Restricted stock units, stock options and performance share units $ 3,566 $ 3,331 $ 7,039 $ 5,443 Employee stock purchase plan 175 $ 303 379 $ 557 Total stock-based compensation $ 3,741 $ 3,634 $ 7,418 $ 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Plans (Tables)</t>
        </is>
      </c>
      <c r="B1" s="2" t="inlineStr">
        <is>
          <t>6 Months Ended</t>
        </is>
      </c>
    </row>
    <row r="2">
      <c r="B2" s="2" t="inlineStr">
        <is>
          <t>Jun. 30, 2021</t>
        </is>
      </c>
    </row>
    <row r="3">
      <c r="A3" s="3" t="inlineStr">
        <is>
          <t>Share-based Payment Arrangement [Abstract]</t>
        </is>
      </c>
    </row>
    <row r="4">
      <c r="A4" s="4" t="inlineStr">
        <is>
          <t>Activity Under Restricted Stock Units</t>
        </is>
      </c>
      <c r="B4" s="4" t="inlineStr">
        <is>
          <t xml:space="preserve">Activity under the various plans was as follows: Restricted Stock Units : Number of Units Weighted-Average Balance at December 31, 2020 4,862 $ 4.98 RSUs granted 2,360 $ 4.73 RSUs released (1,583) $ 4.88 RSUs forfeited (567) $ 4.49 Balance as of June 30, 2021 5,072 $ 4.95 </t>
        </is>
      </c>
    </row>
    <row r="5">
      <c r="A5" s="4" t="inlineStr">
        <is>
          <t>Activity Under Stock Options</t>
        </is>
      </c>
      <c r="B5" s="4" t="inlineStr">
        <is>
          <t>Stock Options : Number of Weighted-Average Weighted- Aggregate Intrinsic Value (1) in (000s) Balance at December 31, 2020 1,635 $ 7.33 6.2 Options granted 93 $ 5.56 Options exercised (36) $ 5.86 Options forfeited (58) $ 8.48 Balance as of June 30, 2021 1,634 $ 7.32 6.0 $ 978 Vested at June 30, 2021 1,427 $ 7.38 5.7 $ 898 Unvested awards at June 30, 2021 207 $ 6.15 8.3 $ 80 _______</t>
        </is>
      </c>
    </row>
    <row r="6">
      <c r="A6" s="4" t="inlineStr">
        <is>
          <t>Schedule of Nonvested Performance-Based Units Activity</t>
        </is>
      </c>
      <c r="B6" s="4" t="inlineStr">
        <is>
          <t xml:space="preserve">Activity under the TSR-based PSUs is as follows: Number of Units Weighted-Average Balance at December 31, 2020 962 $ 9.74 PSU granted 396 $ 9.60 Performance adjustment for 2018 awards 21 $ 10.09 PSU released (133) $ 10.09 PSU forfeited (36) $ 4.82 Balance at June 30, 2021 1,210 $ 9.80 </t>
        </is>
      </c>
    </row>
    <row r="7">
      <c r="A7" s="4" t="inlineStr">
        <is>
          <t>Schedule of Stock-Based Compensation Expense</t>
        </is>
      </c>
      <c r="B7" s="4" t="inlineStr">
        <is>
          <t xml:space="preserve">At June 30, 2021,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11 Equity Incentive Plan 1,463 6,192 4,159 DVS Sciences Inc. 2010 Equity Incentive Plan 12 — — 2017 Inducement Award Plan 159 118 — 2017 Employee Stock Purchase Plan — — 2,786 1,634 6,310 6,945 Total stock-based compensation expense recognized was as follows (in thousands): Three Months Ended June 30, Six Months Ended June 30, 2021 2020 2021 2020 Restricted stock units, stock options and performance share units $ 3,566 $ 3,331 $ 7,039 $ 5,443 Employee stock purchase plan 175 $ 303 379 $ 557 Total stock-based compensation $ 3,741 $ 3,634 $ 7,418 $ 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5" customWidth="1" min="10" max="10"/>
    <col width="15" customWidth="1" min="11" max="11"/>
    <col width="15" customWidth="1" min="12" max="12"/>
    <col width="14" customWidth="1" min="13" max="13"/>
  </cols>
  <sheetData>
    <row r="1">
      <c r="A1" s="1" t="inlineStr">
        <is>
          <t>Summary of Significant Accounting Policies - Narrative (Details) - USD ($)</t>
        </is>
      </c>
      <c r="B1" s="2" t="inlineStr">
        <is>
          <t>1 Months Ended</t>
        </is>
      </c>
      <c r="E1" s="2" t="inlineStr">
        <is>
          <t>3 Months Ended</t>
        </is>
      </c>
      <c r="G1" s="2" t="inlineStr">
        <is>
          <t>6 Months Ended</t>
        </is>
      </c>
    </row>
    <row r="2">
      <c r="B2" s="2" t="inlineStr">
        <is>
          <t>Feb. 28, 2021</t>
        </is>
      </c>
      <c r="C2" s="2" t="inlineStr">
        <is>
          <t>Mar. 31, 2020</t>
        </is>
      </c>
      <c r="D2" s="2" t="inlineStr">
        <is>
          <t>Feb. 28, 2014</t>
        </is>
      </c>
      <c r="E2" s="2" t="inlineStr">
        <is>
          <t>Jun. 30, 2021</t>
        </is>
      </c>
      <c r="F2" s="2" t="inlineStr">
        <is>
          <t>Jun. 30, 2020</t>
        </is>
      </c>
      <c r="G2" s="2" t="inlineStr">
        <is>
          <t>Jun. 30, 2021</t>
        </is>
      </c>
      <c r="H2" s="2" t="inlineStr">
        <is>
          <t>Jun. 30, 2020</t>
        </is>
      </c>
      <c r="I2" s="2" t="inlineStr">
        <is>
          <t>Feb. 06, 2021</t>
        </is>
      </c>
      <c r="J2" s="2" t="inlineStr">
        <is>
          <t>Dec. 31, 2020</t>
        </is>
      </c>
      <c r="K2" s="2" t="inlineStr">
        <is>
          <t>Sep. 30, 2020</t>
        </is>
      </c>
      <c r="L2" s="2" t="inlineStr">
        <is>
          <t>Nov. 30, 2019</t>
        </is>
      </c>
      <c r="M2" s="2" t="inlineStr">
        <is>
          <t>Mar. 31, 2018</t>
        </is>
      </c>
    </row>
    <row r="3">
      <c r="A3" s="3" t="inlineStr">
        <is>
          <t>Schedule Of Significant Accounting Policies [Line Items]</t>
        </is>
      </c>
    </row>
    <row r="4">
      <c r="A4" s="4" t="inlineStr">
        <is>
          <t>Total revenue</t>
        </is>
      </c>
      <c r="E4" s="6" t="n">
        <v>31018000</v>
      </c>
      <c r="F4" s="6" t="n">
        <v>26058000</v>
      </c>
      <c r="G4" s="6" t="n">
        <v>63812000</v>
      </c>
      <c r="H4" s="6" t="n">
        <v>53675000</v>
      </c>
    </row>
    <row r="5">
      <c r="A5" s="4" t="inlineStr">
        <is>
          <t>Legal fees</t>
        </is>
      </c>
      <c r="C5" s="6" t="n">
        <v>400000</v>
      </c>
    </row>
    <row r="6">
      <c r="A6" s="4" t="inlineStr">
        <is>
          <t>Product warranty term</t>
        </is>
      </c>
      <c r="G6" s="4" t="inlineStr">
        <is>
          <t>1 year</t>
        </is>
      </c>
    </row>
    <row r="7">
      <c r="A7" s="4" t="inlineStr">
        <is>
          <t>Impairment of goodwill</t>
        </is>
      </c>
      <c r="E7" s="5" t="n">
        <v>0</v>
      </c>
      <c r="F7" s="5" t="n">
        <v>0</v>
      </c>
      <c r="G7" s="6" t="n">
        <v>0</v>
      </c>
      <c r="H7" s="5" t="n">
        <v>0</v>
      </c>
    </row>
    <row r="8">
      <c r="A8" s="4" t="inlineStr">
        <is>
          <t>Maximum contract value</t>
        </is>
      </c>
      <c r="J8" s="6" t="n">
        <v>34000000</v>
      </c>
      <c r="K8" s="6" t="n">
        <v>34000000</v>
      </c>
    </row>
    <row r="9">
      <c r="A9" s="4" t="inlineStr">
        <is>
          <t>Convertible Debt</t>
        </is>
      </c>
    </row>
    <row r="10">
      <c r="A10" s="3" t="inlineStr">
        <is>
          <t>Schedule Of Significant Accounting Policies [Line Items]</t>
        </is>
      </c>
    </row>
    <row r="11">
      <c r="A11" s="4" t="inlineStr">
        <is>
          <t>Principal amount</t>
        </is>
      </c>
      <c r="E11" s="5" t="n">
        <v>55578000</v>
      </c>
      <c r="G11" s="5" t="n">
        <v>55578000</v>
      </c>
      <c r="J11" s="5" t="n">
        <v>56079000</v>
      </c>
    </row>
    <row r="12">
      <c r="A12" s="4" t="inlineStr">
        <is>
          <t>Senior Convertible Notes due 2034 | Convertible Debt</t>
        </is>
      </c>
    </row>
    <row r="13">
      <c r="A13" s="3" t="inlineStr">
        <is>
          <t>Schedule Of Significant Accounting Policies [Line Items]</t>
        </is>
      </c>
    </row>
    <row r="14">
      <c r="A14" s="4" t="inlineStr">
        <is>
          <t>Interest rate on notes</t>
        </is>
      </c>
      <c r="D14" s="4" t="inlineStr">
        <is>
          <t>2.75%</t>
        </is>
      </c>
      <c r="M14" s="4" t="inlineStr">
        <is>
          <t>2.75%</t>
        </is>
      </c>
    </row>
    <row r="15">
      <c r="A15" s="4" t="inlineStr">
        <is>
          <t>Principal amount</t>
        </is>
      </c>
      <c r="D15" s="6" t="n">
        <v>201300000</v>
      </c>
      <c r="E15" s="5" t="n">
        <v>578000</v>
      </c>
      <c r="G15" s="5" t="n">
        <v>578000</v>
      </c>
      <c r="J15" s="5" t="n">
        <v>1079000</v>
      </c>
    </row>
    <row r="16">
      <c r="A16" s="4" t="inlineStr">
        <is>
          <t>Principal amount</t>
        </is>
      </c>
      <c r="E16" s="5" t="n">
        <v>578000</v>
      </c>
      <c r="G16" s="5" t="n">
        <v>578000</v>
      </c>
      <c r="I16" s="6" t="n">
        <v>500000</v>
      </c>
      <c r="J16" s="5" t="n">
        <v>1079000</v>
      </c>
      <c r="L16" s="6" t="n">
        <v>1100000</v>
      </c>
      <c r="M16" s="6" t="n">
        <v>51300000</v>
      </c>
    </row>
    <row r="17">
      <c r="A17" s="4" t="inlineStr">
        <is>
          <t>Senior Convertible Notes due 2034 | Convertible Debt | Debt Instrument, Redemption, Period Three</t>
        </is>
      </c>
    </row>
    <row r="18">
      <c r="A18" s="3" t="inlineStr">
        <is>
          <t>Schedule Of Significant Accounting Policies [Line Items]</t>
        </is>
      </c>
    </row>
    <row r="19">
      <c r="A19" s="4" t="inlineStr">
        <is>
          <t>Debt instrument redemption price</t>
        </is>
      </c>
      <c r="B19" s="4" t="inlineStr">
        <is>
          <t>100.00%</t>
        </is>
      </c>
      <c r="D19" s="4" t="inlineStr">
        <is>
          <t>100.00%</t>
        </is>
      </c>
    </row>
    <row r="20">
      <c r="A20" s="4" t="inlineStr">
        <is>
          <t>Senior Convertible Notes Due 2024 | Convertible Debt</t>
        </is>
      </c>
    </row>
    <row r="21">
      <c r="A21" s="3" t="inlineStr">
        <is>
          <t>Schedule Of Significant Accounting Policies [Line Items]</t>
        </is>
      </c>
    </row>
    <row r="22">
      <c r="A22" s="4" t="inlineStr">
        <is>
          <t>Interest rate on notes</t>
        </is>
      </c>
      <c r="L22" s="4" t="inlineStr">
        <is>
          <t>5.25%</t>
        </is>
      </c>
    </row>
    <row r="23">
      <c r="A23" s="4" t="inlineStr">
        <is>
          <t>Principal amount</t>
        </is>
      </c>
      <c r="E23" s="5" t="n">
        <v>55000000</v>
      </c>
      <c r="G23" s="5" t="n">
        <v>55000000</v>
      </c>
      <c r="J23" s="5" t="n">
        <v>55000000</v>
      </c>
      <c r="L23" s="6" t="n">
        <v>55000000</v>
      </c>
    </row>
    <row r="24">
      <c r="A24" s="4" t="inlineStr">
        <is>
          <t>Principal amount</t>
        </is>
      </c>
      <c r="B24" s="6" t="n">
        <v>500000</v>
      </c>
      <c r="E24" s="5" t="n">
        <v>55000000</v>
      </c>
      <c r="G24" s="5" t="n">
        <v>55000000</v>
      </c>
      <c r="J24" s="6" t="n">
        <v>55000000</v>
      </c>
    </row>
    <row r="25">
      <c r="A25" s="4" t="inlineStr">
        <is>
          <t>Loss on extinguishment of debt</t>
        </is>
      </c>
      <c r="B25" s="6" t="n">
        <v>9000</v>
      </c>
    </row>
    <row r="26">
      <c r="A26" s="4" t="inlineStr">
        <is>
          <t>Intellectual Property Infringement Claims</t>
        </is>
      </c>
    </row>
    <row r="27">
      <c r="A27" s="3" t="inlineStr">
        <is>
          <t>Schedule Of Significant Accounting Policies [Line Items]</t>
        </is>
      </c>
    </row>
    <row r="28">
      <c r="A28" s="4" t="inlineStr">
        <is>
          <t>Proceeds from legal settlements</t>
        </is>
      </c>
      <c r="C28" s="5" t="n">
        <v>3500000</v>
      </c>
    </row>
    <row r="29">
      <c r="A29" s="4" t="inlineStr">
        <is>
          <t>Product revenue</t>
        </is>
      </c>
    </row>
    <row r="30">
      <c r="A30" s="3" t="inlineStr">
        <is>
          <t>Schedule Of Significant Accounting Policies [Line Items]</t>
        </is>
      </c>
    </row>
    <row r="31">
      <c r="A31" s="4" t="inlineStr">
        <is>
          <t>Total revenue</t>
        </is>
      </c>
      <c r="E31" s="5" t="n">
        <v>22627000</v>
      </c>
      <c r="F31" s="6" t="n">
        <v>17405000</v>
      </c>
      <c r="G31" s="6" t="n">
        <v>47355000</v>
      </c>
      <c r="H31" s="5" t="n">
        <v>36386000</v>
      </c>
    </row>
    <row r="32">
      <c r="A32" s="4" t="inlineStr">
        <is>
          <t>Product revenue | One Customer | Revenue from Contract with Customer | Customer Concentration Risk</t>
        </is>
      </c>
    </row>
    <row r="33">
      <c r="A33" s="3" t="inlineStr">
        <is>
          <t>Schedule Of Significant Accounting Policies [Line Items]</t>
        </is>
      </c>
    </row>
    <row r="34">
      <c r="A34" s="4" t="inlineStr">
        <is>
          <t>Concentration risk, percentage</t>
        </is>
      </c>
      <c r="F34" s="4" t="inlineStr">
        <is>
          <t>10.00%</t>
        </is>
      </c>
    </row>
    <row r="35">
      <c r="A35" s="4" t="inlineStr">
        <is>
          <t>Product revenue | Minimum</t>
        </is>
      </c>
    </row>
    <row r="36">
      <c r="A36" s="3" t="inlineStr">
        <is>
          <t>Schedule Of Significant Accounting Policies [Line Items]</t>
        </is>
      </c>
    </row>
    <row r="37">
      <c r="A37" s="4" t="inlineStr">
        <is>
          <t>Terms of payment period</t>
        </is>
      </c>
      <c r="G37" s="4" t="inlineStr">
        <is>
          <t>30 days</t>
        </is>
      </c>
    </row>
    <row r="38">
      <c r="A38" s="4" t="inlineStr">
        <is>
          <t>Product revenue | Maximum</t>
        </is>
      </c>
    </row>
    <row r="39">
      <c r="A39" s="3" t="inlineStr">
        <is>
          <t>Schedule Of Significant Accounting Policies [Line Items]</t>
        </is>
      </c>
    </row>
    <row r="40">
      <c r="A40" s="4" t="inlineStr">
        <is>
          <t>Terms of payment period</t>
        </is>
      </c>
      <c r="G40" s="4" t="inlineStr">
        <is>
          <t>60 days</t>
        </is>
      </c>
    </row>
    <row r="41">
      <c r="A41" s="4" t="inlineStr">
        <is>
          <t>Service revenue</t>
        </is>
      </c>
    </row>
    <row r="42">
      <c r="A42" s="3" t="inlineStr">
        <is>
          <t>Schedule Of Significant Accounting Policies [Line Items]</t>
        </is>
      </c>
    </row>
    <row r="43">
      <c r="A43" s="4" t="inlineStr">
        <is>
          <t>Total revenue</t>
        </is>
      </c>
      <c r="E43" s="5" t="n">
        <v>6627000</v>
      </c>
      <c r="F43" s="6" t="n">
        <v>5140000</v>
      </c>
      <c r="G43" s="6" t="n">
        <v>12913000</v>
      </c>
      <c r="H43" s="5" t="n">
        <v>10326000</v>
      </c>
    </row>
    <row r="44">
      <c r="A44" s="4" t="inlineStr">
        <is>
          <t>Service revenue | Minimum</t>
        </is>
      </c>
    </row>
    <row r="45">
      <c r="A45" s="3" t="inlineStr">
        <is>
          <t>Schedule Of Significant Accounting Policies [Line Items]</t>
        </is>
      </c>
    </row>
    <row r="46">
      <c r="A46" s="4" t="inlineStr">
        <is>
          <t>Performance obligation period</t>
        </is>
      </c>
      <c r="G46" s="4" t="inlineStr">
        <is>
          <t>1 year</t>
        </is>
      </c>
    </row>
    <row r="47">
      <c r="A47" s="4" t="inlineStr">
        <is>
          <t>Service revenue | Maximum</t>
        </is>
      </c>
    </row>
    <row r="48">
      <c r="A48" s="3" t="inlineStr">
        <is>
          <t>Schedule Of Significant Accounting Policies [Line Items]</t>
        </is>
      </c>
    </row>
    <row r="49">
      <c r="A49" s="4" t="inlineStr">
        <is>
          <t>Performance obligation period</t>
        </is>
      </c>
      <c r="G49" s="4" t="inlineStr">
        <is>
          <t>3 years</t>
        </is>
      </c>
    </row>
    <row r="50">
      <c r="A50" s="4" t="inlineStr">
        <is>
          <t>Other revenue</t>
        </is>
      </c>
    </row>
    <row r="51">
      <c r="A51" s="3" t="inlineStr">
        <is>
          <t>Schedule Of Significant Accounting Policies [Line Items]</t>
        </is>
      </c>
    </row>
    <row r="52">
      <c r="A52" s="4" t="inlineStr">
        <is>
          <t>Total revenue</t>
        </is>
      </c>
      <c r="C52" s="6" t="n">
        <v>3100000</v>
      </c>
      <c r="E52" s="6" t="n">
        <v>93000</v>
      </c>
      <c r="F52" s="6" t="n">
        <v>63000</v>
      </c>
      <c r="G52" s="6" t="n">
        <v>93000</v>
      </c>
      <c r="H52" s="6" t="n">
        <v>3163000</v>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ccumulated Other Comprehensiv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122938</v>
      </c>
      <c r="C4" s="6" t="n">
        <v>139050</v>
      </c>
      <c r="D4" s="6" t="n">
        <v>141496</v>
      </c>
      <c r="E4" s="6" t="n">
        <v>153612</v>
      </c>
      <c r="F4" s="6" t="n">
        <v>139050</v>
      </c>
      <c r="G4" s="6" t="n">
        <v>153612</v>
      </c>
    </row>
    <row r="5">
      <c r="A5" s="4" t="inlineStr">
        <is>
          <t>Other comprehensive income (loss)</t>
        </is>
      </c>
      <c r="B5" s="5" t="n">
        <v>47</v>
      </c>
      <c r="C5" s="5" t="n">
        <v>-443</v>
      </c>
      <c r="D5" s="5" t="n">
        <v>76</v>
      </c>
      <c r="E5" s="5" t="n">
        <v>-303</v>
      </c>
      <c r="F5" s="5" t="n">
        <v>-396</v>
      </c>
      <c r="G5" s="5" t="n">
        <v>-227</v>
      </c>
    </row>
    <row r="6">
      <c r="A6" s="4" t="inlineStr">
        <is>
          <t>Ending balance</t>
        </is>
      </c>
      <c r="B6" s="5" t="n">
        <v>109450</v>
      </c>
      <c r="C6" s="5" t="n">
        <v>122938</v>
      </c>
      <c r="D6" s="5" t="n">
        <v>132719</v>
      </c>
      <c r="E6" s="5" t="n">
        <v>141496</v>
      </c>
      <c r="F6" s="5" t="n">
        <v>109450</v>
      </c>
      <c r="G6" s="5" t="n">
        <v>132719</v>
      </c>
    </row>
    <row r="7">
      <c r="A7" s="4" t="inlineStr">
        <is>
          <t>Foreign Currency Translation Adjustment</t>
        </is>
      </c>
    </row>
    <row r="8">
      <c r="A8" s="3" t="inlineStr">
        <is>
          <t>AOCI Attributable to Parent, Net of Tax [Roll Forward]</t>
        </is>
      </c>
    </row>
    <row r="9">
      <c r="A9" s="4" t="inlineStr">
        <is>
          <t>Beginning balance</t>
        </is>
      </c>
      <c r="B9" s="5" t="n">
        <v>-331</v>
      </c>
      <c r="C9" s="5" t="n">
        <v>112</v>
      </c>
      <c r="F9" s="5" t="n">
        <v>112</v>
      </c>
    </row>
    <row r="10">
      <c r="A10" s="4" t="inlineStr">
        <is>
          <t>Other comprehensive income (loss)</t>
        </is>
      </c>
      <c r="B10" s="5" t="n">
        <v>47</v>
      </c>
      <c r="C10" s="5" t="n">
        <v>-443</v>
      </c>
    </row>
    <row r="11">
      <c r="A11" s="4" t="inlineStr">
        <is>
          <t>Ending balance</t>
        </is>
      </c>
      <c r="B11" s="5" t="n">
        <v>-284</v>
      </c>
      <c r="C11" s="5" t="n">
        <v>-331</v>
      </c>
      <c r="F11" s="5" t="n">
        <v>-284</v>
      </c>
    </row>
    <row r="12">
      <c r="A12" s="4" t="inlineStr">
        <is>
          <t>Unrealized Gain (Loss) on Investments</t>
        </is>
      </c>
    </row>
    <row r="13">
      <c r="A13" s="3" t="inlineStr">
        <is>
          <t>AOCI Attributable to Parent, Net of Tax [Roll Forward]</t>
        </is>
      </c>
    </row>
    <row r="14">
      <c r="A14" s="4" t="inlineStr">
        <is>
          <t>Beginning balance</t>
        </is>
      </c>
      <c r="B14" s="5" t="n">
        <v>0</v>
      </c>
      <c r="C14" s="5" t="n">
        <v>0</v>
      </c>
      <c r="F14" s="5" t="n">
        <v>0</v>
      </c>
    </row>
    <row r="15">
      <c r="A15" s="4" t="inlineStr">
        <is>
          <t>Other comprehensive income (loss)</t>
        </is>
      </c>
      <c r="C15" s="5" t="n">
        <v>0</v>
      </c>
    </row>
    <row r="16">
      <c r="A16" s="4" t="inlineStr">
        <is>
          <t>Ending balance</t>
        </is>
      </c>
      <c r="B16" s="5" t="n">
        <v>0</v>
      </c>
      <c r="C16" s="5" t="n">
        <v>0</v>
      </c>
      <c r="F16" s="5" t="n">
        <v>0</v>
      </c>
    </row>
    <row r="17">
      <c r="A17" s="4" t="inlineStr">
        <is>
          <t>Accumulated Other Comprehensive Income (Loss)</t>
        </is>
      </c>
    </row>
    <row r="18">
      <c r="A18" s="3" t="inlineStr">
        <is>
          <t>AOCI Attributable to Parent, Net of Tax [Roll Forward]</t>
        </is>
      </c>
    </row>
    <row r="19">
      <c r="A19" s="4" t="inlineStr">
        <is>
          <t>Beginning balance</t>
        </is>
      </c>
      <c r="B19" s="5" t="n">
        <v>-331</v>
      </c>
      <c r="C19" s="5" t="n">
        <v>112</v>
      </c>
      <c r="D19" s="5" t="n">
        <v>-885</v>
      </c>
      <c r="E19" s="5" t="n">
        <v>-582</v>
      </c>
      <c r="F19" s="5" t="n">
        <v>112</v>
      </c>
      <c r="G19" s="5" t="n">
        <v>-582</v>
      </c>
    </row>
    <row r="20">
      <c r="A20" s="4" t="inlineStr">
        <is>
          <t>Other comprehensive income (loss)</t>
        </is>
      </c>
      <c r="B20" s="5" t="n">
        <v>47</v>
      </c>
      <c r="C20" s="5" t="n">
        <v>-443</v>
      </c>
      <c r="D20" s="5" t="n">
        <v>76</v>
      </c>
      <c r="E20" s="5" t="n">
        <v>-303</v>
      </c>
    </row>
    <row r="21">
      <c r="A21" s="4" t="inlineStr">
        <is>
          <t>Ending balance</t>
        </is>
      </c>
      <c r="B21" s="6" t="n">
        <v>-284</v>
      </c>
      <c r="C21" s="6" t="n">
        <v>-331</v>
      </c>
      <c r="D21" s="6" t="n">
        <v>-809</v>
      </c>
      <c r="E21" s="6" t="n">
        <v>-885</v>
      </c>
      <c r="F21" s="6" t="n">
        <v>-284</v>
      </c>
      <c r="G21" s="6" t="n">
        <v>-809</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 Common Shares Excluded from Computations of Diluted Net Los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s of net loss per share (in shares)</t>
        </is>
      </c>
      <c r="B4" s="5" t="n">
        <v>27729</v>
      </c>
      <c r="C4" s="5" t="n">
        <v>29634</v>
      </c>
    </row>
    <row r="5">
      <c r="A5" s="4" t="inlineStr">
        <is>
          <t>Stock options, restricted stock units and performance awards</t>
        </is>
      </c>
    </row>
    <row r="6">
      <c r="A6" s="3" t="inlineStr">
        <is>
          <t>Antidilutive Securities Excluded from Computation of Earnings Per Share [Line Items]</t>
        </is>
      </c>
    </row>
    <row r="7">
      <c r="A7" s="4" t="inlineStr">
        <is>
          <t>Anti-dilutive securities excluded from computations of net loss per share (in shares)</t>
        </is>
      </c>
      <c r="B7" s="5" t="n">
        <v>7944</v>
      </c>
      <c r="C7" s="5" t="n">
        <v>8237</v>
      </c>
    </row>
    <row r="8">
      <c r="A8" s="4" t="inlineStr">
        <is>
          <t>2019 Convertible Notes | Convertible Notes</t>
        </is>
      </c>
    </row>
    <row r="9">
      <c r="A9" s="3" t="inlineStr">
        <is>
          <t>Antidilutive Securities Excluded from Computation of Earnings Per Share [Line Items]</t>
        </is>
      </c>
    </row>
    <row r="10">
      <c r="A10" s="4" t="inlineStr">
        <is>
          <t>Anti-dilutive securities excluded from computations of net loss per share (in shares)</t>
        </is>
      </c>
      <c r="B10" s="5" t="n">
        <v>18966</v>
      </c>
      <c r="C10" s="5" t="n">
        <v>18966</v>
      </c>
    </row>
    <row r="11">
      <c r="A11" s="4" t="inlineStr">
        <is>
          <t>2019 Convertible Notes potential make-whole shares | Convertible Notes</t>
        </is>
      </c>
    </row>
    <row r="12">
      <c r="A12" s="3" t="inlineStr">
        <is>
          <t>Antidilutive Securities Excluded from Computation of Earnings Per Share [Line Items]</t>
        </is>
      </c>
    </row>
    <row r="13">
      <c r="A13" s="4" t="inlineStr">
        <is>
          <t>Anti-dilutive securities excluded from computations of net loss per share (in shares)</t>
        </is>
      </c>
      <c r="B13" s="5" t="n">
        <v>809</v>
      </c>
      <c r="C13" s="5" t="n">
        <v>2412</v>
      </c>
    </row>
    <row r="14">
      <c r="A14" s="4" t="inlineStr">
        <is>
          <t>2014 Convertible Notes | Convertible Notes</t>
        </is>
      </c>
    </row>
    <row r="15">
      <c r="A15" s="3" t="inlineStr">
        <is>
          <t>Antidilutive Securities Excluded from Computation of Earnings Per Share [Line Items]</t>
        </is>
      </c>
    </row>
    <row r="16">
      <c r="A16" s="4" t="inlineStr">
        <is>
          <t>Anti-dilutive securities excluded from computations of net loss per share (in shares)</t>
        </is>
      </c>
      <c r="B16" s="5" t="n">
        <v>10</v>
      </c>
      <c r="C16" s="5"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IH Contract - Narrative (Details) - USD ($) $ in Millions</t>
        </is>
      </c>
      <c r="B1" s="2" t="inlineStr">
        <is>
          <t>6 Months Ended</t>
        </is>
      </c>
    </row>
    <row r="2">
      <c r="B2" s="2" t="inlineStr">
        <is>
          <t>Jun. 30, 2021</t>
        </is>
      </c>
      <c r="C2" s="2" t="inlineStr">
        <is>
          <t>Dec. 31, 2020</t>
        </is>
      </c>
      <c r="D2" s="2" t="inlineStr">
        <is>
          <t>Sep. 30, 2020</t>
        </is>
      </c>
    </row>
    <row r="3">
      <c r="A3" s="3" t="inlineStr">
        <is>
          <t>Research and Development [Abstract]</t>
        </is>
      </c>
    </row>
    <row r="4">
      <c r="A4" s="4" t="inlineStr">
        <is>
          <t>Maximum contract value</t>
        </is>
      </c>
      <c r="C4" s="6" t="n">
        <v>34</v>
      </c>
      <c r="D4" s="6" t="n">
        <v>34</v>
      </c>
    </row>
    <row r="5">
      <c r="A5" s="4" t="inlineStr">
        <is>
          <t>Percentage of contractual amount to be paid on liquidated damages</t>
        </is>
      </c>
      <c r="B5" s="4" t="inlineStr">
        <is>
          <t>33.00%</t>
        </is>
      </c>
    </row>
    <row r="6">
      <c r="A6" s="4" t="inlineStr">
        <is>
          <t>Period due to pay liquidation damages</t>
        </is>
      </c>
      <c r="B6" s="4" t="inlineStr">
        <is>
          <t>6 months</t>
        </is>
      </c>
    </row>
    <row r="7">
      <c r="A7" s="4" t="inlineStr">
        <is>
          <t>Capital expenditures expected to be incurred</t>
        </is>
      </c>
      <c r="B7" s="6" t="n">
        <v>23</v>
      </c>
    </row>
    <row r="8">
      <c r="A8" s="4" t="inlineStr">
        <is>
          <t>Capital expenditures incurred</t>
        </is>
      </c>
      <c r="B8" s="9" t="n">
        <v>2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IH Contract (Details) - USD ($) $ in Thousands</t>
        </is>
      </c>
      <c r="B1" s="2" t="inlineStr">
        <is>
          <t>Jun. 30, 2021</t>
        </is>
      </c>
      <c r="C1" s="2" t="inlineStr">
        <is>
          <t>Dec. 31, 2020</t>
        </is>
      </c>
    </row>
    <row r="2">
      <c r="A2" s="3" t="inlineStr">
        <is>
          <t>Research and Development [Abstract]</t>
        </is>
      </c>
    </row>
    <row r="3">
      <c r="A3" s="4" t="inlineStr">
        <is>
          <t>Total value of milestones reasonably assured</t>
        </is>
      </c>
      <c r="B3" s="6" t="n">
        <v>31436</v>
      </c>
      <c r="C3" s="6" t="n">
        <v>25436</v>
      </c>
    </row>
    <row r="4">
      <c r="A4" s="4" t="inlineStr">
        <is>
          <t>Cumulative amounts applied against operating expenses</t>
        </is>
      </c>
      <c r="B4" s="5" t="n">
        <v>-3202</v>
      </c>
      <c r="C4" s="5" t="n">
        <v>-1488</v>
      </c>
    </row>
    <row r="5">
      <c r="A5" s="4" t="inlineStr">
        <is>
          <t>Total deferred grant income</t>
        </is>
      </c>
      <c r="B5" s="5" t="n">
        <v>28234</v>
      </c>
      <c r="C5" s="5" t="n">
        <v>23948</v>
      </c>
    </row>
    <row r="6">
      <c r="A6" s="4" t="inlineStr">
        <is>
          <t>Short-term deferred grant income</t>
        </is>
      </c>
      <c r="B6" s="5" t="n">
        <v>7703</v>
      </c>
      <c r="C6" s="5" t="n">
        <v>2912</v>
      </c>
    </row>
    <row r="7">
      <c r="A7" s="4" t="inlineStr">
        <is>
          <t>Long-term deferred grant income</t>
        </is>
      </c>
      <c r="B7" s="5" t="n">
        <v>20531</v>
      </c>
      <c r="C7" s="5" t="n">
        <v>21036</v>
      </c>
    </row>
    <row r="8">
      <c r="A8" s="4" t="inlineStr">
        <is>
          <t>Cumulative funding received</t>
        </is>
      </c>
      <c r="B8" s="5" t="n">
        <v>-30936</v>
      </c>
      <c r="C8" s="5" t="n">
        <v>-25436</v>
      </c>
    </row>
    <row r="9">
      <c r="A9" s="4" t="inlineStr">
        <is>
          <t>Grant receivable from NIH Contract</t>
        </is>
      </c>
      <c r="B9" s="6" t="n">
        <v>500</v>
      </c>
      <c r="C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1018</v>
      </c>
      <c r="C4" s="6" t="n">
        <v>26058</v>
      </c>
      <c r="D4" s="6" t="n">
        <v>63812</v>
      </c>
      <c r="E4" s="6" t="n">
        <v>53675</v>
      </c>
    </row>
    <row r="5">
      <c r="A5" s="3" t="inlineStr">
        <is>
          <t>Costs and expenses:</t>
        </is>
      </c>
    </row>
    <row r="6">
      <c r="A6" s="4" t="inlineStr">
        <is>
          <t>Research and development</t>
        </is>
      </c>
      <c r="B6" s="5" t="n">
        <v>9441</v>
      </c>
      <c r="C6" s="5" t="n">
        <v>8448</v>
      </c>
      <c r="D6" s="5" t="n">
        <v>20194</v>
      </c>
      <c r="E6" s="5" t="n">
        <v>17147</v>
      </c>
    </row>
    <row r="7">
      <c r="A7" s="4" t="inlineStr">
        <is>
          <t>Selling, general and administrative</t>
        </is>
      </c>
      <c r="B7" s="5" t="n">
        <v>24248</v>
      </c>
      <c r="C7" s="5" t="n">
        <v>20616</v>
      </c>
      <c r="D7" s="5" t="n">
        <v>51856</v>
      </c>
      <c r="E7" s="5" t="n">
        <v>43311</v>
      </c>
    </row>
    <row r="8">
      <c r="A8" s="4" t="inlineStr">
        <is>
          <t>Total costs and expenses</t>
        </is>
      </c>
      <c r="B8" s="5" t="n">
        <v>48286</v>
      </c>
      <c r="C8" s="5" t="n">
        <v>39784</v>
      </c>
      <c r="D8" s="5" t="n">
        <v>100400</v>
      </c>
      <c r="E8" s="5" t="n">
        <v>82343</v>
      </c>
    </row>
    <row r="9">
      <c r="A9" s="4" t="inlineStr">
        <is>
          <t>Loss from operations</t>
        </is>
      </c>
      <c r="B9" s="5" t="n">
        <v>-17268</v>
      </c>
      <c r="C9" s="5" t="n">
        <v>-13726</v>
      </c>
      <c r="D9" s="5" t="n">
        <v>-36588</v>
      </c>
      <c r="E9" s="5" t="n">
        <v>-28668</v>
      </c>
    </row>
    <row r="10">
      <c r="A10" s="4" t="inlineStr">
        <is>
          <t>Interest expense</t>
        </is>
      </c>
      <c r="B10" s="5" t="n">
        <v>-896</v>
      </c>
      <c r="C10" s="5" t="n">
        <v>-897</v>
      </c>
      <c r="D10" s="5" t="n">
        <v>-1783</v>
      </c>
      <c r="E10" s="5" t="n">
        <v>-1797</v>
      </c>
    </row>
    <row r="11">
      <c r="A11" s="4" t="inlineStr">
        <is>
          <t>Other income (expense), net</t>
        </is>
      </c>
      <c r="B11" s="5" t="n">
        <v>504</v>
      </c>
      <c r="C11" s="5" t="n">
        <v>463</v>
      </c>
      <c r="D11" s="5" t="n">
        <v>219</v>
      </c>
      <c r="E11" s="5" t="n">
        <v>-355</v>
      </c>
    </row>
    <row r="12">
      <c r="A12" s="4" t="inlineStr">
        <is>
          <t>Loss before income taxes</t>
        </is>
      </c>
      <c r="B12" s="5" t="n">
        <v>-17660</v>
      </c>
      <c r="C12" s="5" t="n">
        <v>-14160</v>
      </c>
      <c r="D12" s="5" t="n">
        <v>-38152</v>
      </c>
      <c r="E12" s="5" t="n">
        <v>-30820</v>
      </c>
    </row>
    <row r="13">
      <c r="A13" s="4" t="inlineStr">
        <is>
          <t>Income tax benefit</t>
        </is>
      </c>
      <c r="B13" s="5" t="n">
        <v>517</v>
      </c>
      <c r="C13" s="5" t="n">
        <v>1145</v>
      </c>
      <c r="D13" s="5" t="n">
        <v>2188</v>
      </c>
      <c r="E13" s="5" t="n">
        <v>1825</v>
      </c>
    </row>
    <row r="14">
      <c r="A14" s="4" t="inlineStr">
        <is>
          <t>Net loss</t>
        </is>
      </c>
      <c r="B14" s="6" t="n">
        <v>-17143</v>
      </c>
      <c r="C14" s="6" t="n">
        <v>-13015</v>
      </c>
      <c r="D14" s="6" t="n">
        <v>-35964</v>
      </c>
      <c r="E14" s="6" t="n">
        <v>-28995</v>
      </c>
    </row>
    <row r="15">
      <c r="A15" s="4" t="inlineStr">
        <is>
          <t>Net loss per share, basic (in dollars per share)</t>
        </is>
      </c>
      <c r="B15" s="8" t="n">
        <v>-0.23</v>
      </c>
      <c r="C15" s="8" t="n">
        <v>-0.18</v>
      </c>
      <c r="D15" s="8" t="n">
        <v>-0.48</v>
      </c>
      <c r="E15" s="8" t="n">
        <v>-0.41</v>
      </c>
    </row>
    <row r="16">
      <c r="A16" s="4" t="inlineStr">
        <is>
          <t>Net loss per share, diluted (in dollars per share)</t>
        </is>
      </c>
      <c r="B16" s="8" t="n">
        <v>-0.23</v>
      </c>
      <c r="C16" s="8" t="n">
        <v>-0.18</v>
      </c>
      <c r="D16" s="8" t="n">
        <v>-0.48</v>
      </c>
      <c r="E16" s="8" t="n">
        <v>-0.41</v>
      </c>
    </row>
    <row r="17">
      <c r="A17" s="4" t="inlineStr">
        <is>
          <t>Shares used in computing net loss per share, basic (in shares)</t>
        </is>
      </c>
      <c r="B17" s="5" t="n">
        <v>75452</v>
      </c>
      <c r="C17" s="5" t="n">
        <v>70916</v>
      </c>
      <c r="D17" s="5" t="n">
        <v>75084</v>
      </c>
      <c r="E17" s="5" t="n">
        <v>70691</v>
      </c>
    </row>
    <row r="18">
      <c r="A18" s="4" t="inlineStr">
        <is>
          <t>Shares used in computing net loss per share, diluted (in shares)</t>
        </is>
      </c>
      <c r="B18" s="5" t="n">
        <v>75452</v>
      </c>
      <c r="C18" s="5" t="n">
        <v>70916</v>
      </c>
      <c r="D18" s="5" t="n">
        <v>75084</v>
      </c>
      <c r="E18" s="5" t="n">
        <v>70691</v>
      </c>
    </row>
    <row r="19">
      <c r="A19" s="4" t="inlineStr">
        <is>
          <t>Product revenue</t>
        </is>
      </c>
    </row>
    <row r="20">
      <c r="A20" s="3" t="inlineStr">
        <is>
          <t>Revenue:</t>
        </is>
      </c>
    </row>
    <row r="21">
      <c r="A21" s="4" t="inlineStr">
        <is>
          <t>Total revenue</t>
        </is>
      </c>
      <c r="B21" s="6" t="n">
        <v>22627</v>
      </c>
      <c r="C21" s="6" t="n">
        <v>17405</v>
      </c>
      <c r="D21" s="6" t="n">
        <v>47355</v>
      </c>
      <c r="E21" s="6" t="n">
        <v>36386</v>
      </c>
    </row>
    <row r="22">
      <c r="A22" s="3" t="inlineStr">
        <is>
          <t>Costs and expenses:</t>
        </is>
      </c>
    </row>
    <row r="23">
      <c r="A23" s="4" t="inlineStr">
        <is>
          <t>Cost of revenue</t>
        </is>
      </c>
      <c r="B23" s="5" t="n">
        <v>12730</v>
      </c>
      <c r="C23" s="5" t="n">
        <v>9483</v>
      </c>
      <c r="D23" s="5" t="n">
        <v>24393</v>
      </c>
      <c r="E23" s="5" t="n">
        <v>19123</v>
      </c>
    </row>
    <row r="24">
      <c r="A24" s="4" t="inlineStr">
        <is>
          <t>Service revenue</t>
        </is>
      </c>
    </row>
    <row r="25">
      <c r="A25" s="3" t="inlineStr">
        <is>
          <t>Revenue:</t>
        </is>
      </c>
    </row>
    <row r="26">
      <c r="A26" s="4" t="inlineStr">
        <is>
          <t>Total revenue</t>
        </is>
      </c>
      <c r="B26" s="5" t="n">
        <v>6627</v>
      </c>
      <c r="C26" s="5" t="n">
        <v>5140</v>
      </c>
      <c r="D26" s="5" t="n">
        <v>12913</v>
      </c>
      <c r="E26" s="5" t="n">
        <v>10326</v>
      </c>
    </row>
    <row r="27">
      <c r="A27" s="3" t="inlineStr">
        <is>
          <t>Costs and expenses:</t>
        </is>
      </c>
    </row>
    <row r="28">
      <c r="A28" s="4" t="inlineStr">
        <is>
          <t>Cost of revenue</t>
        </is>
      </c>
      <c r="B28" s="5" t="n">
        <v>1867</v>
      </c>
      <c r="C28" s="5" t="n">
        <v>1237</v>
      </c>
      <c r="D28" s="5" t="n">
        <v>3957</v>
      </c>
      <c r="E28" s="5" t="n">
        <v>2762</v>
      </c>
    </row>
    <row r="29">
      <c r="A29" s="4" t="inlineStr">
        <is>
          <t>Development revenue</t>
        </is>
      </c>
    </row>
    <row r="30">
      <c r="A30" s="3" t="inlineStr">
        <is>
          <t>Revenue:</t>
        </is>
      </c>
    </row>
    <row r="31">
      <c r="A31" s="4" t="inlineStr">
        <is>
          <t>Total revenue</t>
        </is>
      </c>
      <c r="B31" s="5" t="n">
        <v>850</v>
      </c>
      <c r="C31" s="5" t="n">
        <v>3000</v>
      </c>
      <c r="D31" s="5" t="n">
        <v>2330</v>
      </c>
      <c r="E31" s="5" t="n">
        <v>3000</v>
      </c>
    </row>
    <row r="32">
      <c r="A32" s="4" t="inlineStr">
        <is>
          <t>Other revenue</t>
        </is>
      </c>
    </row>
    <row r="33">
      <c r="A33" s="3" t="inlineStr">
        <is>
          <t>Revenue:</t>
        </is>
      </c>
    </row>
    <row r="34">
      <c r="A34" s="4" t="inlineStr">
        <is>
          <t>Total revenue</t>
        </is>
      </c>
      <c r="B34" s="6" t="n">
        <v>914</v>
      </c>
      <c r="C34" s="6" t="n">
        <v>513</v>
      </c>
      <c r="D34" s="6" t="n">
        <v>1214</v>
      </c>
      <c r="E34" s="6" t="n">
        <v>3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velopment Agreement (Details) - USD ($) $ in Thousands</t>
        </is>
      </c>
      <c r="B1" s="2" t="inlineStr">
        <is>
          <t>3 Months Ended</t>
        </is>
      </c>
      <c r="D1" s="2" t="inlineStr">
        <is>
          <t>6 Months Ended</t>
        </is>
      </c>
      <c r="F1" s="2" t="inlineStr">
        <is>
          <t>15 Months Ended</t>
        </is>
      </c>
    </row>
    <row r="2">
      <c r="B2" s="2" t="inlineStr">
        <is>
          <t>Jun. 30, 2021</t>
        </is>
      </c>
      <c r="C2" s="2" t="inlineStr">
        <is>
          <t>Jun. 30, 2020</t>
        </is>
      </c>
      <c r="D2" s="2" t="inlineStr">
        <is>
          <t>Jun. 30, 2021</t>
        </is>
      </c>
      <c r="E2" s="2" t="inlineStr">
        <is>
          <t>Jun. 30, 2020</t>
        </is>
      </c>
      <c r="F2" s="2" t="inlineStr">
        <is>
          <t>Jun. 30, 2021</t>
        </is>
      </c>
    </row>
    <row r="3">
      <c r="A3" s="3" t="inlineStr">
        <is>
          <t>Collaborative Arrangement and Arrangement Other than Collaborative [Line Items]</t>
        </is>
      </c>
    </row>
    <row r="4">
      <c r="A4" s="4" t="inlineStr">
        <is>
          <t>Total revenue</t>
        </is>
      </c>
      <c r="B4" s="6" t="n">
        <v>31018</v>
      </c>
      <c r="C4" s="6" t="n">
        <v>26058</v>
      </c>
      <c r="D4" s="6" t="n">
        <v>63812</v>
      </c>
      <c r="E4" s="6" t="n">
        <v>53675</v>
      </c>
    </row>
    <row r="5">
      <c r="A5" s="4" t="inlineStr">
        <is>
          <t>Remaining performance obligation, expected revenue</t>
        </is>
      </c>
      <c r="B5" s="5" t="n">
        <v>24745</v>
      </c>
      <c r="D5" s="5" t="n">
        <v>24745</v>
      </c>
      <c r="F5" s="6" t="n">
        <v>24745</v>
      </c>
    </row>
    <row r="6">
      <c r="A6" s="4" t="inlineStr">
        <is>
          <t>Unbilled receivables</t>
        </is>
      </c>
      <c r="B6" s="5" t="n">
        <v>2100</v>
      </c>
      <c r="D6" s="5" t="n">
        <v>2100</v>
      </c>
      <c r="F6" s="5" t="n">
        <v>2100</v>
      </c>
    </row>
    <row r="7">
      <c r="A7" s="4" t="inlineStr">
        <is>
          <t>Revenue, Remaining Performance Obligation, Expected Timing of Satisfaction, Start Date [Axis]: 2021-07-01</t>
        </is>
      </c>
    </row>
    <row r="8">
      <c r="A8" s="3" t="inlineStr">
        <is>
          <t>Collaborative Arrangement and Arrangement Other than Collaborative [Line Items]</t>
        </is>
      </c>
    </row>
    <row r="9">
      <c r="A9" s="4" t="inlineStr">
        <is>
          <t>Remaining performance obligation, expected revenue</t>
        </is>
      </c>
      <c r="B9" s="5" t="n">
        <v>8079</v>
      </c>
      <c r="D9" s="5" t="n">
        <v>8079</v>
      </c>
      <c r="F9" s="5" t="n">
        <v>8079</v>
      </c>
    </row>
    <row r="10">
      <c r="A10" s="4" t="inlineStr">
        <is>
          <t>Revenue, Remaining Performance Obligation, Expected Timing of Satisfaction, Start Date [Axis]: 2022-01-01</t>
        </is>
      </c>
    </row>
    <row r="11">
      <c r="A11" s="3" t="inlineStr">
        <is>
          <t>Collaborative Arrangement and Arrangement Other than Collaborative [Line Items]</t>
        </is>
      </c>
    </row>
    <row r="12">
      <c r="A12" s="4" t="inlineStr">
        <is>
          <t>Remaining performance obligation, expected revenue</t>
        </is>
      </c>
      <c r="B12" s="5" t="n">
        <v>8918</v>
      </c>
      <c r="D12" s="5" t="n">
        <v>8918</v>
      </c>
      <c r="F12" s="5" t="n">
        <v>8918</v>
      </c>
    </row>
    <row r="13">
      <c r="A13" s="4" t="inlineStr">
        <is>
          <t>Revenue, Remaining Performance Obligation, Expected Timing of Satisfaction, Start Date [Axis]: 2023-01-01</t>
        </is>
      </c>
    </row>
    <row r="14">
      <c r="A14" s="3" t="inlineStr">
        <is>
          <t>Collaborative Arrangement and Arrangement Other than Collaborative [Line Items]</t>
        </is>
      </c>
    </row>
    <row r="15">
      <c r="A15" s="4" t="inlineStr">
        <is>
          <t>Remaining performance obligation, expected revenue</t>
        </is>
      </c>
      <c r="B15" s="5" t="n">
        <v>4879</v>
      </c>
      <c r="D15" s="5" t="n">
        <v>4879</v>
      </c>
      <c r="F15" s="5" t="n">
        <v>4879</v>
      </c>
    </row>
    <row r="16">
      <c r="A16" s="4" t="inlineStr">
        <is>
          <t>Revenue, Remaining Performance Obligation, Expected Timing of Satisfaction, Start Date [Axis]: 2024-01-01</t>
        </is>
      </c>
    </row>
    <row r="17">
      <c r="A17" s="3" t="inlineStr">
        <is>
          <t>Collaborative Arrangement and Arrangement Other than Collaborative [Line Items]</t>
        </is>
      </c>
    </row>
    <row r="18">
      <c r="A18" s="4" t="inlineStr">
        <is>
          <t>Remaining performance obligation, expected revenue</t>
        </is>
      </c>
      <c r="B18" s="5" t="n">
        <v>2869</v>
      </c>
      <c r="D18" s="5" t="n">
        <v>2869</v>
      </c>
      <c r="F18" s="5" t="n">
        <v>2869</v>
      </c>
    </row>
    <row r="19">
      <c r="A19" s="4" t="inlineStr">
        <is>
          <t>Development revenue</t>
        </is>
      </c>
    </row>
    <row r="20">
      <c r="A20" s="3" t="inlineStr">
        <is>
          <t>Collaborative Arrangement and Arrangement Other than Collaborative [Line Items]</t>
        </is>
      </c>
    </row>
    <row r="21">
      <c r="A21" s="4" t="inlineStr">
        <is>
          <t>Total revenue</t>
        </is>
      </c>
      <c r="B21" s="5" t="n">
        <v>850</v>
      </c>
      <c r="C21" s="6" t="n">
        <v>3000</v>
      </c>
      <c r="D21" s="5" t="n">
        <v>2330</v>
      </c>
      <c r="E21" s="6" t="n">
        <v>3000</v>
      </c>
      <c r="F21" s="5" t="n">
        <v>11100</v>
      </c>
    </row>
    <row r="22">
      <c r="A22" s="4" t="inlineStr">
        <is>
          <t>Development revenue | Revenue, Remaining Performance Obligation, Expected Timing of Satisfaction, Start Date [Axis]: 2021-07-01</t>
        </is>
      </c>
    </row>
    <row r="23">
      <c r="A23" s="3" t="inlineStr">
        <is>
          <t>Collaborative Arrangement and Arrangement Other than Collaborative [Line Items]</t>
        </is>
      </c>
    </row>
    <row r="24">
      <c r="A24" s="4" t="inlineStr">
        <is>
          <t>Remaining performance obligation, expected revenue</t>
        </is>
      </c>
      <c r="B24" s="6" t="n">
        <v>100</v>
      </c>
      <c r="D24" s="6" t="n">
        <v>100</v>
      </c>
      <c r="F24"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venue - Schedule of Disaggregation of Revenue (Details) - USD ($) $ in Thousands</t>
        </is>
      </c>
      <c r="B1" s="2" t="inlineStr">
        <is>
          <t>1 Months Ended</t>
        </is>
      </c>
      <c r="C1" s="2" t="inlineStr">
        <is>
          <t>3 Months Ended</t>
        </is>
      </c>
      <c r="E1" s="2" t="inlineStr">
        <is>
          <t>6 Months Ended</t>
        </is>
      </c>
      <c r="G1" s="2" t="inlineStr">
        <is>
          <t>15 Months Ended</t>
        </is>
      </c>
    </row>
    <row r="2">
      <c r="B2" s="2" t="inlineStr">
        <is>
          <t>Mar. 31, 2020</t>
        </is>
      </c>
      <c r="C2" s="2" t="inlineStr">
        <is>
          <t>Jun. 30, 2021</t>
        </is>
      </c>
      <c r="D2" s="2" t="inlineStr">
        <is>
          <t>Jun. 30, 2020</t>
        </is>
      </c>
      <c r="E2" s="2" t="inlineStr">
        <is>
          <t>Jun. 30, 2021</t>
        </is>
      </c>
      <c r="F2" s="2" t="inlineStr">
        <is>
          <t>Jun. 30, 2020</t>
        </is>
      </c>
      <c r="G2" s="2" t="inlineStr">
        <is>
          <t>Jun. 30, 2021</t>
        </is>
      </c>
    </row>
    <row r="3">
      <c r="A3" s="3" t="inlineStr">
        <is>
          <t>Disaggregation of Revenue [Line Items]</t>
        </is>
      </c>
    </row>
    <row r="4">
      <c r="A4" s="4" t="inlineStr">
        <is>
          <t>Total revenue</t>
        </is>
      </c>
      <c r="C4" s="6" t="n">
        <v>31018</v>
      </c>
      <c r="D4" s="6" t="n">
        <v>26058</v>
      </c>
      <c r="E4" s="6" t="n">
        <v>63812</v>
      </c>
      <c r="F4" s="6" t="n">
        <v>53675</v>
      </c>
    </row>
    <row r="5">
      <c r="A5" s="4" t="inlineStr">
        <is>
          <t>Instruments</t>
        </is>
      </c>
    </row>
    <row r="6">
      <c r="A6" s="3" t="inlineStr">
        <is>
          <t>Disaggregation of Revenue [Line Items]</t>
        </is>
      </c>
    </row>
    <row r="7">
      <c r="A7" s="4" t="inlineStr">
        <is>
          <t>Total revenue</t>
        </is>
      </c>
      <c r="C7" s="5" t="n">
        <v>10179</v>
      </c>
      <c r="D7" s="5" t="n">
        <v>8577</v>
      </c>
      <c r="E7" s="5" t="n">
        <v>17887</v>
      </c>
      <c r="F7" s="5" t="n">
        <v>18048</v>
      </c>
    </row>
    <row r="8">
      <c r="A8" s="4" t="inlineStr">
        <is>
          <t>Consumables</t>
        </is>
      </c>
    </row>
    <row r="9">
      <c r="A9" s="3" t="inlineStr">
        <is>
          <t>Disaggregation of Revenue [Line Items]</t>
        </is>
      </c>
    </row>
    <row r="10">
      <c r="A10" s="4" t="inlineStr">
        <is>
          <t>Total revenue</t>
        </is>
      </c>
      <c r="C10" s="5" t="n">
        <v>12448</v>
      </c>
      <c r="D10" s="5" t="n">
        <v>8828</v>
      </c>
      <c r="E10" s="5" t="n">
        <v>29468</v>
      </c>
      <c r="F10" s="5" t="n">
        <v>18338</v>
      </c>
    </row>
    <row r="11">
      <c r="A11" s="4" t="inlineStr">
        <is>
          <t>Product revenue</t>
        </is>
      </c>
    </row>
    <row r="12">
      <c r="A12" s="3" t="inlineStr">
        <is>
          <t>Disaggregation of Revenue [Line Items]</t>
        </is>
      </c>
    </row>
    <row r="13">
      <c r="A13" s="4" t="inlineStr">
        <is>
          <t>Total revenue</t>
        </is>
      </c>
      <c r="C13" s="5" t="n">
        <v>22627</v>
      </c>
      <c r="D13" s="5" t="n">
        <v>17405</v>
      </c>
      <c r="E13" s="5" t="n">
        <v>47355</v>
      </c>
      <c r="F13" s="5" t="n">
        <v>36386</v>
      </c>
    </row>
    <row r="14">
      <c r="A14" s="4" t="inlineStr">
        <is>
          <t>Service revenue</t>
        </is>
      </c>
    </row>
    <row r="15">
      <c r="A15" s="3" t="inlineStr">
        <is>
          <t>Disaggregation of Revenue [Line Items]</t>
        </is>
      </c>
    </row>
    <row r="16">
      <c r="A16" s="4" t="inlineStr">
        <is>
          <t>Total revenue</t>
        </is>
      </c>
      <c r="C16" s="5" t="n">
        <v>6627</v>
      </c>
      <c r="D16" s="5" t="n">
        <v>5140</v>
      </c>
      <c r="E16" s="5" t="n">
        <v>12913</v>
      </c>
      <c r="F16" s="5" t="n">
        <v>10326</v>
      </c>
    </row>
    <row r="17">
      <c r="A17" s="4" t="inlineStr">
        <is>
          <t>Development revenue</t>
        </is>
      </c>
    </row>
    <row r="18">
      <c r="A18" s="3" t="inlineStr">
        <is>
          <t>Disaggregation of Revenue [Line Items]</t>
        </is>
      </c>
    </row>
    <row r="19">
      <c r="A19" s="4" t="inlineStr">
        <is>
          <t>Total revenue</t>
        </is>
      </c>
      <c r="C19" s="5" t="n">
        <v>850</v>
      </c>
      <c r="D19" s="5" t="n">
        <v>3000</v>
      </c>
      <c r="E19" s="5" t="n">
        <v>2330</v>
      </c>
      <c r="F19" s="5" t="n">
        <v>3000</v>
      </c>
      <c r="G19" s="6" t="n">
        <v>11100</v>
      </c>
    </row>
    <row r="20">
      <c r="A20" s="4" t="inlineStr">
        <is>
          <t>License revenue</t>
        </is>
      </c>
    </row>
    <row r="21">
      <c r="A21" s="3" t="inlineStr">
        <is>
          <t>Disaggregation of Revenue [Line Items]</t>
        </is>
      </c>
    </row>
    <row r="22">
      <c r="A22" s="4" t="inlineStr">
        <is>
          <t>Total revenue</t>
        </is>
      </c>
      <c r="B22" s="6" t="n">
        <v>3100</v>
      </c>
      <c r="C22" s="5" t="n">
        <v>93</v>
      </c>
      <c r="D22" s="5" t="n">
        <v>63</v>
      </c>
      <c r="E22" s="5" t="n">
        <v>93</v>
      </c>
      <c r="F22" s="5" t="n">
        <v>3163</v>
      </c>
    </row>
    <row r="23">
      <c r="A23" s="4" t="inlineStr">
        <is>
          <t>Grant revenue</t>
        </is>
      </c>
    </row>
    <row r="24">
      <c r="A24" s="3" t="inlineStr">
        <is>
          <t>Disaggregation of Revenue [Line Items]</t>
        </is>
      </c>
    </row>
    <row r="25">
      <c r="A25" s="4" t="inlineStr">
        <is>
          <t>Total revenue</t>
        </is>
      </c>
      <c r="C25" s="5" t="n">
        <v>821</v>
      </c>
      <c r="D25" s="5" t="n">
        <v>450</v>
      </c>
      <c r="E25" s="5" t="n">
        <v>1121</v>
      </c>
      <c r="F25" s="5" t="n">
        <v>800</v>
      </c>
    </row>
    <row r="26">
      <c r="A26" s="4" t="inlineStr">
        <is>
          <t>Other revenue</t>
        </is>
      </c>
    </row>
    <row r="27">
      <c r="A27" s="3" t="inlineStr">
        <is>
          <t>Disaggregation of Revenue [Line Items]</t>
        </is>
      </c>
    </row>
    <row r="28">
      <c r="A28" s="4" t="inlineStr">
        <is>
          <t>Total revenue</t>
        </is>
      </c>
      <c r="C28" s="5" t="n">
        <v>914</v>
      </c>
      <c r="D28" s="5" t="n">
        <v>513</v>
      </c>
      <c r="E28" s="5" t="n">
        <v>1214</v>
      </c>
      <c r="F28" s="5" t="n">
        <v>3963</v>
      </c>
    </row>
    <row r="29">
      <c r="A29" s="4" t="inlineStr">
        <is>
          <t>Americas</t>
        </is>
      </c>
    </row>
    <row r="30">
      <c r="A30" s="3" t="inlineStr">
        <is>
          <t>Disaggregation of Revenue [Line Items]</t>
        </is>
      </c>
    </row>
    <row r="31">
      <c r="A31" s="4" t="inlineStr">
        <is>
          <t>Total revenue</t>
        </is>
      </c>
      <c r="C31" s="5" t="n">
        <v>16120</v>
      </c>
      <c r="D31" s="5" t="n">
        <v>13940</v>
      </c>
      <c r="E31" s="5" t="n">
        <v>34643</v>
      </c>
      <c r="F31" s="5" t="n">
        <v>28784</v>
      </c>
    </row>
    <row r="32">
      <c r="A32" s="4" t="inlineStr">
        <is>
          <t>EMEA</t>
        </is>
      </c>
    </row>
    <row r="33">
      <c r="A33" s="3" t="inlineStr">
        <is>
          <t>Disaggregation of Revenue [Line Items]</t>
        </is>
      </c>
    </row>
    <row r="34">
      <c r="A34" s="4" t="inlineStr">
        <is>
          <t>Total revenue</t>
        </is>
      </c>
      <c r="C34" s="5" t="n">
        <v>9220</v>
      </c>
      <c r="D34" s="5" t="n">
        <v>6557</v>
      </c>
      <c r="E34" s="5" t="n">
        <v>18362</v>
      </c>
      <c r="F34" s="5" t="n">
        <v>14653</v>
      </c>
    </row>
    <row r="35">
      <c r="A35" s="4" t="inlineStr">
        <is>
          <t>Asia-Pacific</t>
        </is>
      </c>
    </row>
    <row r="36">
      <c r="A36" s="3" t="inlineStr">
        <is>
          <t>Disaggregation of Revenue [Line Items]</t>
        </is>
      </c>
    </row>
    <row r="37">
      <c r="A37" s="4" t="inlineStr">
        <is>
          <t>Total revenue</t>
        </is>
      </c>
      <c r="C37" s="6" t="n">
        <v>5678</v>
      </c>
      <c r="D37" s="6" t="n">
        <v>5561</v>
      </c>
      <c r="E37" s="6" t="n">
        <v>10807</v>
      </c>
      <c r="F37" s="6" t="n">
        <v>10238</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1</t>
        </is>
      </c>
      <c r="C2" s="2" t="inlineStr">
        <is>
          <t>Dec. 31, 2020</t>
        </is>
      </c>
    </row>
    <row r="3">
      <c r="A3" s="3" t="inlineStr">
        <is>
          <t>Revenue from Contract with Customer [Abstract]</t>
        </is>
      </c>
    </row>
    <row r="4">
      <c r="A4" s="4" t="inlineStr">
        <is>
          <t>Deferred revenue</t>
        </is>
      </c>
      <c r="B4" s="9" t="n">
        <v>20.5</v>
      </c>
      <c r="C4" s="9" t="n">
        <v>21.5</v>
      </c>
    </row>
    <row r="5">
      <c r="A5" s="4" t="inlineStr">
        <is>
          <t>Revenue recognized</t>
        </is>
      </c>
      <c r="B5" s="10" t="n">
        <v>7.2</v>
      </c>
    </row>
    <row r="6">
      <c r="A6" s="4" t="inlineStr">
        <is>
          <t>Additional advance payments received</t>
        </is>
      </c>
      <c r="B6" s="9" t="n">
        <v>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Jun. 30, 2021USD ($)</t>
        </is>
      </c>
    </row>
    <row r="2">
      <c r="A2" s="3" t="inlineStr">
        <is>
          <t>Revenue from External Customer [Line Items]</t>
        </is>
      </c>
    </row>
    <row r="3">
      <c r="A3" s="4" t="inlineStr">
        <is>
          <t>Remaining performance obligation, expected revenue</t>
        </is>
      </c>
      <c r="B3" s="6" t="n">
        <v>24745</v>
      </c>
    </row>
    <row r="4">
      <c r="A4" s="4" t="inlineStr">
        <is>
          <t>Revenue, Remaining Performance Obligation, Expected Timing of Satisfaction, Start Date [Axis]: 2021-07-01</t>
        </is>
      </c>
    </row>
    <row r="5">
      <c r="A5" s="3" t="inlineStr">
        <is>
          <t>Revenue from External Customer [Line Items]</t>
        </is>
      </c>
    </row>
    <row r="6">
      <c r="A6" s="4" t="inlineStr">
        <is>
          <t>Remaining performance obligation, expected revenue</t>
        </is>
      </c>
      <c r="B6" s="6" t="n">
        <v>8079</v>
      </c>
    </row>
    <row r="7">
      <c r="A7" s="4" t="inlineStr">
        <is>
          <t>Remaining performance obligation, expected timing of satisfaction</t>
        </is>
      </c>
      <c r="B7" s="4" t="inlineStr">
        <is>
          <t>6 months</t>
        </is>
      </c>
    </row>
    <row r="8">
      <c r="A8" s="4" t="inlineStr">
        <is>
          <t>Revenue, Remaining Performance Obligation, Expected Timing of Satisfaction, Start Date [Axis]: 2022-01-01</t>
        </is>
      </c>
    </row>
    <row r="9">
      <c r="A9" s="3" t="inlineStr">
        <is>
          <t>Revenue from External Customer [Line Items]</t>
        </is>
      </c>
    </row>
    <row r="10">
      <c r="A10" s="4" t="inlineStr">
        <is>
          <t>Remaining performance obligation, expected revenue</t>
        </is>
      </c>
      <c r="B10" s="6" t="n">
        <v>8918</v>
      </c>
    </row>
    <row r="11">
      <c r="A11" s="4" t="inlineStr">
        <is>
          <t>Remaining performance obligation, expected timing of satisfaction</t>
        </is>
      </c>
      <c r="B11" s="4" t="inlineStr">
        <is>
          <t>1 year</t>
        </is>
      </c>
    </row>
    <row r="12">
      <c r="A12" s="4" t="inlineStr">
        <is>
          <t>Revenue, Remaining Performance Obligation, Expected Timing of Satisfaction, Start Date [Axis]: 2023-01-01</t>
        </is>
      </c>
    </row>
    <row r="13">
      <c r="A13" s="3" t="inlineStr">
        <is>
          <t>Revenue from External Customer [Line Items]</t>
        </is>
      </c>
    </row>
    <row r="14">
      <c r="A14" s="4" t="inlineStr">
        <is>
          <t>Remaining performance obligation, expected revenue</t>
        </is>
      </c>
      <c r="B14" s="6" t="n">
        <v>4879</v>
      </c>
    </row>
    <row r="15">
      <c r="A15" s="4" t="inlineStr">
        <is>
          <t>Remaining performance obligation, expected timing of satisfaction</t>
        </is>
      </c>
      <c r="B15" s="4" t="inlineStr">
        <is>
          <t>1 year</t>
        </is>
      </c>
    </row>
    <row r="16">
      <c r="A16" s="4" t="inlineStr">
        <is>
          <t>Revenue, Remaining Performance Obligation, Expected Timing of Satisfaction, Start Date [Axis]: 2024-01-01</t>
        </is>
      </c>
    </row>
    <row r="17">
      <c r="A17" s="3" t="inlineStr">
        <is>
          <t>Revenue from External Customer [Line Items]</t>
        </is>
      </c>
    </row>
    <row r="18">
      <c r="A18" s="4" t="inlineStr">
        <is>
          <t>Remaining performance obligation, expected revenue</t>
        </is>
      </c>
      <c r="B18" s="6" t="n">
        <v>2869</v>
      </c>
    </row>
    <row r="19">
      <c r="A19" s="4" t="inlineStr">
        <is>
          <t>Remaining performance obligation, expected timing of satisfaction</t>
        </is>
      </c>
      <c r="B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odwill and Intangible Assets, net - Narrative (Details) $ in Thousands, € in Millions</t>
        </is>
      </c>
      <c r="B1" s="2" t="inlineStr">
        <is>
          <t>1 Months Ended</t>
        </is>
      </c>
      <c r="E1" s="2" t="inlineStr">
        <is>
          <t>3 Months Ended</t>
        </is>
      </c>
      <c r="G1" s="2" t="inlineStr">
        <is>
          <t>6 Months Ended</t>
        </is>
      </c>
    </row>
    <row r="2">
      <c r="B2" s="2" t="inlineStr">
        <is>
          <t>Jan. 31, 2020USD ($)</t>
        </is>
      </c>
      <c r="C2" s="2" t="inlineStr">
        <is>
          <t>Jan. 31, 2020EUR (€)</t>
        </is>
      </c>
      <c r="D2" s="2" t="inlineStr">
        <is>
          <t>Feb. 28, 2014USD ($)</t>
        </is>
      </c>
      <c r="E2" s="2" t="inlineStr">
        <is>
          <t>Jun. 30, 2021USD ($)</t>
        </is>
      </c>
      <c r="F2" s="2" t="inlineStr">
        <is>
          <t>Jun. 30, 2020USD ($)</t>
        </is>
      </c>
      <c r="G2" s="2" t="inlineStr">
        <is>
          <t>Jun. 30, 2021USD ($)</t>
        </is>
      </c>
      <c r="H2" s="2" t="inlineStr">
        <is>
          <t>Jun. 30, 2020USD ($)</t>
        </is>
      </c>
      <c r="I2" s="2" t="inlineStr">
        <is>
          <t>Dec. 31, 2020USD ($)</t>
        </is>
      </c>
      <c r="J2" s="2" t="inlineStr">
        <is>
          <t>Jan. 31, 2020EUR (€)</t>
        </is>
      </c>
    </row>
    <row r="3">
      <c r="A3" s="3" t="inlineStr">
        <is>
          <t>Finite-Lived Intangible Assets [Line Items]</t>
        </is>
      </c>
    </row>
    <row r="4">
      <c r="A4" s="4" t="inlineStr">
        <is>
          <t>Goodwill</t>
        </is>
      </c>
      <c r="E4" s="6" t="n">
        <v>106486</v>
      </c>
      <c r="G4" s="6" t="n">
        <v>106486</v>
      </c>
      <c r="I4" s="6" t="n">
        <v>106563</v>
      </c>
    </row>
    <row r="5">
      <c r="A5" s="4" t="inlineStr">
        <is>
          <t>Amortization of intangibles</t>
        </is>
      </c>
      <c r="G5" s="5" t="n">
        <v>5965</v>
      </c>
      <c r="H5" s="6" t="n">
        <v>5936</v>
      </c>
    </row>
    <row r="6">
      <c r="A6" s="4" t="inlineStr">
        <is>
          <t>Developed technology</t>
        </is>
      </c>
    </row>
    <row r="7">
      <c r="A7" s="3" t="inlineStr">
        <is>
          <t>Finite-Lived Intangible Assets [Line Items]</t>
        </is>
      </c>
    </row>
    <row r="8">
      <c r="A8" s="4" t="inlineStr">
        <is>
          <t>Amortization of intangibles</t>
        </is>
      </c>
      <c r="E8" s="6" t="n">
        <v>3200</v>
      </c>
      <c r="F8" s="6" t="n">
        <v>3200</v>
      </c>
      <c r="G8" s="6" t="n">
        <v>6400</v>
      </c>
      <c r="H8" s="6" t="n">
        <v>6400</v>
      </c>
    </row>
    <row r="9">
      <c r="A9" s="4" t="inlineStr">
        <is>
          <t>DVS Sciences, Inc.</t>
        </is>
      </c>
    </row>
    <row r="10">
      <c r="A10" s="3" t="inlineStr">
        <is>
          <t>Finite-Lived Intangible Assets [Line Items]</t>
        </is>
      </c>
    </row>
    <row r="11">
      <c r="A11" s="4" t="inlineStr">
        <is>
          <t>Goodwill</t>
        </is>
      </c>
      <c r="D11" s="6" t="n">
        <v>104100</v>
      </c>
    </row>
    <row r="12">
      <c r="A12" s="4" t="inlineStr">
        <is>
          <t>DVS Sciences, Inc. | Developed technology</t>
        </is>
      </c>
    </row>
    <row r="13">
      <c r="A13" s="3" t="inlineStr">
        <is>
          <t>Finite-Lived Intangible Assets [Line Items]</t>
        </is>
      </c>
    </row>
    <row r="14">
      <c r="A14" s="4" t="inlineStr">
        <is>
          <t>Finite-lived intangible assets acquired</t>
        </is>
      </c>
      <c r="D14" s="6" t="n">
        <v>112000</v>
      </c>
    </row>
    <row r="15">
      <c r="A15" s="4" t="inlineStr">
        <is>
          <t>InstruNor AS</t>
        </is>
      </c>
    </row>
    <row r="16">
      <c r="A16" s="3" t="inlineStr">
        <is>
          <t>Finite-Lived Intangible Assets [Line Items]</t>
        </is>
      </c>
    </row>
    <row r="17">
      <c r="A17" s="4" t="inlineStr">
        <is>
          <t>Goodwill</t>
        </is>
      </c>
      <c r="B17" s="6" t="n">
        <v>2200</v>
      </c>
      <c r="J17" s="11" t="n">
        <v>2</v>
      </c>
    </row>
    <row r="18">
      <c r="A18" s="4" t="inlineStr">
        <is>
          <t>InstruNor AS | Developed technology</t>
        </is>
      </c>
    </row>
    <row r="19">
      <c r="A19" s="3" t="inlineStr">
        <is>
          <t>Finite-Lived Intangible Assets [Line Items]</t>
        </is>
      </c>
    </row>
    <row r="20">
      <c r="A20" s="4" t="inlineStr">
        <is>
          <t>Finite-lived intangible assets acquired</t>
        </is>
      </c>
      <c r="B20" s="6" t="n">
        <v>5400</v>
      </c>
      <c r="C20" s="12" t="n">
        <v>4.9</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Finite-lived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Total</t>
        </is>
      </c>
      <c r="B4" s="6" t="n">
        <v>35680</v>
      </c>
    </row>
    <row r="5">
      <c r="A5" s="4" t="inlineStr">
        <is>
          <t>Developed technology</t>
        </is>
      </c>
    </row>
    <row r="6">
      <c r="A6" s="3" t="inlineStr">
        <is>
          <t>Finite-Lived Intangible Assets [Line Items]</t>
        </is>
      </c>
    </row>
    <row r="7">
      <c r="A7" s="4" t="inlineStr">
        <is>
          <t>Gross Amount</t>
        </is>
      </c>
      <c r="B7" s="5" t="n">
        <v>117762</v>
      </c>
      <c r="C7" s="6" t="n">
        <v>117658</v>
      </c>
    </row>
    <row r="8">
      <c r="A8" s="4" t="inlineStr">
        <is>
          <t>Accumulated Amortization</t>
        </is>
      </c>
      <c r="B8" s="5" t="n">
        <v>-83680</v>
      </c>
      <c r="C8" s="5" t="n">
        <v>-77452</v>
      </c>
    </row>
    <row r="9">
      <c r="A9" s="4" t="inlineStr">
        <is>
          <t>Total</t>
        </is>
      </c>
      <c r="B9" s="6" t="n">
        <v>34082</v>
      </c>
      <c r="C9" s="6" t="n">
        <v>40206</v>
      </c>
    </row>
    <row r="10">
      <c r="A10" s="4" t="inlineStr">
        <is>
          <t>Weighted-Average Amortization Period</t>
        </is>
      </c>
      <c r="B10" s="4" t="inlineStr">
        <is>
          <t>9 years 10 months 24 days</t>
        </is>
      </c>
      <c r="C10" s="4" t="inlineStr">
        <is>
          <t>9 years 10 months 24 days</t>
        </is>
      </c>
    </row>
    <row r="11">
      <c r="A11" s="4" t="inlineStr">
        <is>
          <t>Patents and licenses</t>
        </is>
      </c>
    </row>
    <row r="12">
      <c r="A12" s="3" t="inlineStr">
        <is>
          <t>Finite-Lived Intangible Assets [Line Items]</t>
        </is>
      </c>
    </row>
    <row r="13">
      <c r="A13" s="4" t="inlineStr">
        <is>
          <t>Gross Amount</t>
        </is>
      </c>
      <c r="B13" s="6" t="n">
        <v>11260</v>
      </c>
      <c r="C13" s="6" t="n">
        <v>11256</v>
      </c>
    </row>
    <row r="14">
      <c r="A14" s="4" t="inlineStr">
        <is>
          <t>Accumulated Amortization</t>
        </is>
      </c>
      <c r="B14" s="5" t="n">
        <v>-9662</v>
      </c>
      <c r="C14" s="5" t="n">
        <v>-9238</v>
      </c>
    </row>
    <row r="15">
      <c r="A15" s="4" t="inlineStr">
        <is>
          <t>Total</t>
        </is>
      </c>
      <c r="B15" s="6" t="n">
        <v>1598</v>
      </c>
      <c r="C15" s="6" t="n">
        <v>2018</v>
      </c>
    </row>
    <row r="16">
      <c r="A16" s="4" t="inlineStr">
        <is>
          <t>Weighted-Average Amortization Period</t>
        </is>
      </c>
      <c r="B16" s="4" t="inlineStr">
        <is>
          <t>7 years</t>
        </is>
      </c>
      <c r="C16" s="4" t="inlineStr">
        <is>
          <t>7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Jun. 30, 2021</t>
        </is>
      </c>
      <c r="C1" s="2" t="inlineStr">
        <is>
          <t>Dec. 31, 2020</t>
        </is>
      </c>
    </row>
    <row r="2">
      <c r="A2" s="3" t="inlineStr">
        <is>
          <t>Finite-Lived Intangible Assets [Line Items]</t>
        </is>
      </c>
    </row>
    <row r="3">
      <c r="A3" s="4" t="inlineStr">
        <is>
          <t>2021 remainder of the year</t>
        </is>
      </c>
      <c r="B3" s="6" t="n">
        <v>6300</v>
      </c>
    </row>
    <row r="4">
      <c r="A4" s="4" t="inlineStr">
        <is>
          <t>2022</t>
        </is>
      </c>
      <c r="B4" s="5" t="n">
        <v>12598</v>
      </c>
    </row>
    <row r="5">
      <c r="A5" s="4" t="inlineStr">
        <is>
          <t>2023</t>
        </is>
      </c>
      <c r="B5" s="5" t="n">
        <v>12492</v>
      </c>
    </row>
    <row r="6">
      <c r="A6" s="4" t="inlineStr">
        <is>
          <t>2024</t>
        </is>
      </c>
      <c r="B6" s="5" t="n">
        <v>2128</v>
      </c>
    </row>
    <row r="7">
      <c r="A7" s="4" t="inlineStr">
        <is>
          <t>2025</t>
        </is>
      </c>
      <c r="B7" s="5" t="n">
        <v>720</v>
      </c>
    </row>
    <row r="8">
      <c r="A8" s="4" t="inlineStr">
        <is>
          <t>Thereafter</t>
        </is>
      </c>
      <c r="B8" s="5" t="n">
        <v>1442</v>
      </c>
    </row>
    <row r="9">
      <c r="A9" s="4" t="inlineStr">
        <is>
          <t>Total</t>
        </is>
      </c>
      <c r="B9" s="5" t="n">
        <v>35680</v>
      </c>
    </row>
    <row r="10">
      <c r="A10" s="4" t="inlineStr">
        <is>
          <t>Developed Technology Amortization Expense</t>
        </is>
      </c>
    </row>
    <row r="11">
      <c r="A11" s="3" t="inlineStr">
        <is>
          <t>Finite-Lived Intangible Assets [Line Items]</t>
        </is>
      </c>
    </row>
    <row r="12">
      <c r="A12" s="4" t="inlineStr">
        <is>
          <t>2021 remainder of the year</t>
        </is>
      </c>
      <c r="B12" s="5" t="n">
        <v>5960</v>
      </c>
    </row>
    <row r="13">
      <c r="A13" s="4" t="inlineStr">
        <is>
          <t>2022</t>
        </is>
      </c>
      <c r="B13" s="5" t="n">
        <v>11920</v>
      </c>
    </row>
    <row r="14">
      <c r="A14" s="4" t="inlineStr">
        <is>
          <t>2023</t>
        </is>
      </c>
      <c r="B14" s="5" t="n">
        <v>11920</v>
      </c>
    </row>
    <row r="15">
      <c r="A15" s="4" t="inlineStr">
        <is>
          <t>2024</t>
        </is>
      </c>
      <c r="B15" s="5" t="n">
        <v>2120</v>
      </c>
    </row>
    <row r="16">
      <c r="A16" s="4" t="inlineStr">
        <is>
          <t>2025</t>
        </is>
      </c>
      <c r="B16" s="5" t="n">
        <v>720</v>
      </c>
    </row>
    <row r="17">
      <c r="A17" s="4" t="inlineStr">
        <is>
          <t>Thereafter</t>
        </is>
      </c>
      <c r="B17" s="5" t="n">
        <v>1442</v>
      </c>
    </row>
    <row r="18">
      <c r="A18" s="4" t="inlineStr">
        <is>
          <t>Total</t>
        </is>
      </c>
      <c r="B18" s="5" t="n">
        <v>34082</v>
      </c>
      <c r="C18" s="6" t="n">
        <v>40206</v>
      </c>
    </row>
    <row r="19">
      <c r="A19" s="4" t="inlineStr">
        <is>
          <t>Patents and Licenses Amortization Expense</t>
        </is>
      </c>
    </row>
    <row r="20">
      <c r="A20" s="3" t="inlineStr">
        <is>
          <t>Finite-Lived Intangible Assets [Line Items]</t>
        </is>
      </c>
    </row>
    <row r="21">
      <c r="A21" s="4" t="inlineStr">
        <is>
          <t>2021 remainder of the year</t>
        </is>
      </c>
      <c r="B21" s="5" t="n">
        <v>340</v>
      </c>
    </row>
    <row r="22">
      <c r="A22" s="4" t="inlineStr">
        <is>
          <t>2022</t>
        </is>
      </c>
      <c r="B22" s="5" t="n">
        <v>678</v>
      </c>
    </row>
    <row r="23">
      <c r="A23" s="4" t="inlineStr">
        <is>
          <t>2023</t>
        </is>
      </c>
      <c r="B23" s="5" t="n">
        <v>572</v>
      </c>
    </row>
    <row r="24">
      <c r="A24" s="4" t="inlineStr">
        <is>
          <t>2024</t>
        </is>
      </c>
      <c r="B24" s="5" t="n">
        <v>8</v>
      </c>
    </row>
    <row r="25">
      <c r="A25" s="4" t="inlineStr">
        <is>
          <t>2025</t>
        </is>
      </c>
      <c r="B25" s="5" t="n">
        <v>0</v>
      </c>
    </row>
    <row r="26">
      <c r="A26" s="4" t="inlineStr">
        <is>
          <t>Thereafter</t>
        </is>
      </c>
      <c r="B26" s="5" t="n">
        <v>0</v>
      </c>
    </row>
    <row r="27">
      <c r="A27" s="4" t="inlineStr">
        <is>
          <t>Total</t>
        </is>
      </c>
      <c r="B27" s="6" t="n">
        <v>1598</v>
      </c>
      <c r="C27" s="6" t="n">
        <v>2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Jun. 30, 2021</t>
        </is>
      </c>
      <c r="C1" s="2" t="inlineStr">
        <is>
          <t>Dec. 31, 2020</t>
        </is>
      </c>
      <c r="D1" s="2" t="inlineStr">
        <is>
          <t>Jun. 30, 2020</t>
        </is>
      </c>
      <c r="E1" s="2" t="inlineStr">
        <is>
          <t>Dec. 31, 2019</t>
        </is>
      </c>
    </row>
    <row r="2">
      <c r="A2" s="3" t="inlineStr">
        <is>
          <t>Balance Sheet Related Disclosures [Abstract]</t>
        </is>
      </c>
    </row>
    <row r="3">
      <c r="A3" s="4" t="inlineStr">
        <is>
          <t>Cash and cash equivalents</t>
        </is>
      </c>
      <c r="B3" s="6" t="n">
        <v>30863</v>
      </c>
      <c r="C3" s="6" t="n">
        <v>68520</v>
      </c>
    </row>
    <row r="4">
      <c r="A4" s="4" t="inlineStr">
        <is>
          <t>Restricted cash</t>
        </is>
      </c>
      <c r="B4" s="5" t="n">
        <v>1016</v>
      </c>
      <c r="C4" s="5" t="n">
        <v>1016</v>
      </c>
    </row>
    <row r="5">
      <c r="A5" s="4" t="inlineStr">
        <is>
          <t>Total cash, cash equivalents and restricted cash</t>
        </is>
      </c>
      <c r="B5" s="5" t="n">
        <v>31879</v>
      </c>
      <c r="C5" s="6" t="n">
        <v>69536</v>
      </c>
      <c r="D5" s="6" t="n">
        <v>44040</v>
      </c>
      <c r="E5" s="6" t="n">
        <v>23736</v>
      </c>
    </row>
    <row r="6">
      <c r="A6" s="4" t="inlineStr">
        <is>
          <t>Short-term restricted cash</t>
        </is>
      </c>
      <c r="B6" s="5" t="n">
        <v>16</v>
      </c>
    </row>
    <row r="7">
      <c r="A7" s="4" t="inlineStr">
        <is>
          <t>Non-current restricted cash</t>
        </is>
      </c>
      <c r="B7"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Jun. 30, 2021</t>
        </is>
      </c>
      <c r="C1" s="2" t="inlineStr">
        <is>
          <t>Dec. 31, 2020</t>
        </is>
      </c>
    </row>
    <row r="2">
      <c r="A2" s="3" t="inlineStr">
        <is>
          <t>Balance Sheet Related Disclosures [Abstract]</t>
        </is>
      </c>
    </row>
    <row r="3">
      <c r="A3" s="4" t="inlineStr">
        <is>
          <t>Raw materials</t>
        </is>
      </c>
      <c r="B3" s="6" t="n">
        <v>11009</v>
      </c>
      <c r="C3" s="6" t="n">
        <v>8292</v>
      </c>
    </row>
    <row r="4">
      <c r="A4" s="4" t="inlineStr">
        <is>
          <t>Work-in-process</t>
        </is>
      </c>
      <c r="B4" s="5" t="n">
        <v>973</v>
      </c>
      <c r="C4" s="5" t="n">
        <v>1214</v>
      </c>
    </row>
    <row r="5">
      <c r="A5" s="4" t="inlineStr">
        <is>
          <t>Finished goods</t>
        </is>
      </c>
      <c r="B5" s="5" t="n">
        <v>13092</v>
      </c>
      <c r="C5" s="5" t="n">
        <v>10183</v>
      </c>
    </row>
    <row r="6">
      <c r="A6" s="4" t="inlineStr">
        <is>
          <t>Total inventories, net</t>
        </is>
      </c>
      <c r="B6" s="6" t="n">
        <v>25074</v>
      </c>
      <c r="C6" s="6" t="n">
        <v>19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32531</v>
      </c>
      <c r="C3" s="6" t="n">
        <v>31544</v>
      </c>
    </row>
    <row r="4">
      <c r="A4" s="4" t="inlineStr">
        <is>
          <t>Less accumulated depreciation and amortization</t>
        </is>
      </c>
      <c r="B4" s="5" t="n">
        <v>-25331</v>
      </c>
      <c r="C4" s="5" t="n">
        <v>-23989</v>
      </c>
    </row>
    <row r="5">
      <c r="A5" s="4" t="inlineStr">
        <is>
          <t>Construction-in-progress</t>
        </is>
      </c>
      <c r="B5" s="5" t="n">
        <v>20518</v>
      </c>
      <c r="C5" s="5" t="n">
        <v>9976</v>
      </c>
    </row>
    <row r="6">
      <c r="A6" s="4" t="inlineStr">
        <is>
          <t>Property and equipment, net</t>
        </is>
      </c>
      <c r="B6" s="5" t="n">
        <v>27718</v>
      </c>
      <c r="C6" s="5" t="n">
        <v>17531</v>
      </c>
    </row>
    <row r="7">
      <c r="A7" s="4" t="inlineStr">
        <is>
          <t>Computer equipment and software</t>
        </is>
      </c>
    </row>
    <row r="8">
      <c r="A8" s="3" t="inlineStr">
        <is>
          <t>Property, Plant and Equipment [Line Items]</t>
        </is>
      </c>
    </row>
    <row r="9">
      <c r="A9" s="4" t="inlineStr">
        <is>
          <t>Property and equipment, gross</t>
        </is>
      </c>
      <c r="B9" s="5" t="n">
        <v>4306</v>
      </c>
      <c r="C9" s="5" t="n">
        <v>4240</v>
      </c>
    </row>
    <row r="10">
      <c r="A10" s="4" t="inlineStr">
        <is>
          <t>Laboratory and manufacturing equipment</t>
        </is>
      </c>
    </row>
    <row r="11">
      <c r="A11" s="3" t="inlineStr">
        <is>
          <t>Property, Plant and Equipment [Line Items]</t>
        </is>
      </c>
    </row>
    <row r="12">
      <c r="A12" s="4" t="inlineStr">
        <is>
          <t>Property and equipment, gross</t>
        </is>
      </c>
      <c r="B12" s="5" t="n">
        <v>18406</v>
      </c>
      <c r="C12" s="5" t="n">
        <v>18107</v>
      </c>
    </row>
    <row r="13">
      <c r="A13" s="4" t="inlineStr">
        <is>
          <t>Leasehold improvements</t>
        </is>
      </c>
    </row>
    <row r="14">
      <c r="A14" s="3" t="inlineStr">
        <is>
          <t>Property, Plant and Equipment [Line Items]</t>
        </is>
      </c>
    </row>
    <row r="15">
      <c r="A15" s="4" t="inlineStr">
        <is>
          <t>Property and equipment, gross</t>
        </is>
      </c>
      <c r="B15" s="5" t="n">
        <v>7788</v>
      </c>
      <c r="C15" s="5" t="n">
        <v>7203</v>
      </c>
    </row>
    <row r="16">
      <c r="A16" s="4" t="inlineStr">
        <is>
          <t>Office furniture and fixtures</t>
        </is>
      </c>
    </row>
    <row r="17">
      <c r="A17" s="3" t="inlineStr">
        <is>
          <t>Property, Plant and Equipment [Line Items]</t>
        </is>
      </c>
    </row>
    <row r="18">
      <c r="A18" s="4" t="inlineStr">
        <is>
          <t>Property and equipment, gross</t>
        </is>
      </c>
      <c r="B18" s="6" t="n">
        <v>2031</v>
      </c>
      <c r="C18" s="6" t="n">
        <v>19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7143</v>
      </c>
      <c r="C4" s="6" t="n">
        <v>-13015</v>
      </c>
      <c r="D4" s="6" t="n">
        <v>-35964</v>
      </c>
      <c r="E4" s="6" t="n">
        <v>-28995</v>
      </c>
    </row>
    <row r="5">
      <c r="A5" s="3" t="inlineStr">
        <is>
          <t>Other comprehensive income (loss), net of tax:</t>
        </is>
      </c>
    </row>
    <row r="6">
      <c r="A6" s="4" t="inlineStr">
        <is>
          <t>Foreign currency translation adjustment</t>
        </is>
      </c>
      <c r="B6" s="5" t="n">
        <v>47</v>
      </c>
      <c r="C6" s="5" t="n">
        <v>109</v>
      </c>
      <c r="D6" s="5" t="n">
        <v>-396</v>
      </c>
      <c r="E6" s="5" t="n">
        <v>-194</v>
      </c>
    </row>
    <row r="7">
      <c r="A7" s="4" t="inlineStr">
        <is>
          <t>Net change in unrealized gain (loss) on investments</t>
        </is>
      </c>
      <c r="B7" s="5" t="n">
        <v>0</v>
      </c>
      <c r="C7" s="5" t="n">
        <v>-33</v>
      </c>
      <c r="D7" s="5" t="n">
        <v>0</v>
      </c>
      <c r="E7" s="5" t="n">
        <v>-33</v>
      </c>
    </row>
    <row r="8">
      <c r="A8" s="4" t="inlineStr">
        <is>
          <t>Other comprehensive income (loss), net of tax</t>
        </is>
      </c>
      <c r="B8" s="5" t="n">
        <v>47</v>
      </c>
      <c r="C8" s="5" t="n">
        <v>76</v>
      </c>
      <c r="D8" s="5" t="n">
        <v>-396</v>
      </c>
      <c r="E8" s="5" t="n">
        <v>-227</v>
      </c>
    </row>
    <row r="9">
      <c r="A9" s="4" t="inlineStr">
        <is>
          <t>Comprehensive loss</t>
        </is>
      </c>
      <c r="B9" s="6" t="n">
        <v>-17096</v>
      </c>
      <c r="C9" s="6" t="n">
        <v>-12939</v>
      </c>
      <c r="D9" s="6" t="n">
        <v>-36360</v>
      </c>
      <c r="E9" s="6" t="n">
        <v>-292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Jun. 30, 2021</t>
        </is>
      </c>
      <c r="C1" s="2" t="inlineStr">
        <is>
          <t>Dec. 31, 2020</t>
        </is>
      </c>
    </row>
    <row r="2">
      <c r="A2" s="3" t="inlineStr">
        <is>
          <t>Balance Sheet Related Disclosures [Abstract]</t>
        </is>
      </c>
    </row>
    <row r="3">
      <c r="A3" s="4" t="inlineStr">
        <is>
          <t>Accrued incentive compensation</t>
        </is>
      </c>
      <c r="B3" s="6" t="n">
        <v>2335</v>
      </c>
      <c r="C3" s="6" t="n">
        <v>7842</v>
      </c>
    </row>
    <row r="4">
      <c r="A4" s="4" t="inlineStr">
        <is>
          <t>Accrued vacation</t>
        </is>
      </c>
      <c r="B4" s="5" t="n">
        <v>3744</v>
      </c>
      <c r="C4" s="5" t="n">
        <v>3367</v>
      </c>
    </row>
    <row r="5">
      <c r="A5" s="4" t="inlineStr">
        <is>
          <t>Accrued payroll taxes and other</t>
        </is>
      </c>
      <c r="B5" s="5" t="n">
        <v>2214</v>
      </c>
      <c r="C5" s="5" t="n">
        <v>2578</v>
      </c>
    </row>
    <row r="6">
      <c r="A6" s="4" t="inlineStr">
        <is>
          <t>Accrued compensation and related benefits</t>
        </is>
      </c>
      <c r="B6" s="6" t="n">
        <v>8293</v>
      </c>
      <c r="C6" s="6" t="n">
        <v>137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lance Sheet Details - Warranty Accrual (Details) - USD ($) $ in Thousands</t>
        </is>
      </c>
      <c r="B1" s="2" t="inlineStr">
        <is>
          <t>6 Months Ended</t>
        </is>
      </c>
    </row>
    <row r="2">
      <c r="B2" s="2" t="inlineStr">
        <is>
          <t>Jun. 30, 2021</t>
        </is>
      </c>
      <c r="C2" s="2" t="inlineStr">
        <is>
          <t>Jun. 30, 2020</t>
        </is>
      </c>
    </row>
    <row r="3">
      <c r="A3" s="3" t="inlineStr">
        <is>
          <t>Movement in Standard Product Warranty Accrual [Roll Forward]</t>
        </is>
      </c>
    </row>
    <row r="4">
      <c r="A4" s="4" t="inlineStr">
        <is>
          <t>Beginning balance</t>
        </is>
      </c>
      <c r="B4" s="6" t="n">
        <v>1663</v>
      </c>
      <c r="C4" s="6" t="n">
        <v>1390</v>
      </c>
    </row>
    <row r="5">
      <c r="A5" s="4" t="inlineStr">
        <is>
          <t>Accrual (release) for current period warranties</t>
        </is>
      </c>
      <c r="B5" s="5" t="n">
        <v>220</v>
      </c>
      <c r="C5" s="5" t="n">
        <v>419</v>
      </c>
    </row>
    <row r="6">
      <c r="A6" s="4" t="inlineStr">
        <is>
          <t>Warranty costs incurred</t>
        </is>
      </c>
      <c r="B6" s="5" t="n">
        <v>-522</v>
      </c>
      <c r="C6" s="5" t="n">
        <v>-277</v>
      </c>
    </row>
    <row r="7">
      <c r="A7" s="4" t="inlineStr">
        <is>
          <t>Ending balance</t>
        </is>
      </c>
      <c r="B7" s="6" t="n">
        <v>1361</v>
      </c>
      <c r="C7" s="6" t="n">
        <v>15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7" customWidth="1" min="7" max="7"/>
    <col width="21" customWidth="1" min="8" max="8"/>
    <col width="21" customWidth="1" min="9" max="9"/>
    <col width="21" customWidth="1" min="10" max="10"/>
  </cols>
  <sheetData>
    <row r="1">
      <c r="A1" s="1" t="inlineStr">
        <is>
          <t>Convertible Notes and Credit Facility - Narrative (Details) $ / shares in Units, shares in Millions</t>
        </is>
      </c>
      <c r="B1" s="2" t="inlineStr">
        <is>
          <t>Feb. 06, 2021USD ($)</t>
        </is>
      </c>
      <c r="C1" s="2" t="inlineStr">
        <is>
          <t>Feb. 28, 2021USD ($)</t>
        </is>
      </c>
      <c r="D1" s="2" t="inlineStr">
        <is>
          <t>Nov. 30, 2019USD ($)$ / shares</t>
        </is>
      </c>
      <c r="E1" s="2" t="inlineStr">
        <is>
          <t>Aug. 31, 2018USD ($)</t>
        </is>
      </c>
      <c r="F1" s="2" t="inlineStr">
        <is>
          <t>Feb. 28, 2014USD ($)</t>
        </is>
      </c>
      <c r="G1" s="2" t="inlineStr">
        <is>
          <t>Mar. 31, 2019USD ($)shares</t>
        </is>
      </c>
      <c r="H1" s="2" t="inlineStr">
        <is>
          <t>Jun. 30, 2021USD ($)</t>
        </is>
      </c>
      <c r="I1" s="2" t="inlineStr">
        <is>
          <t>Dec. 31, 2020USD ($)</t>
        </is>
      </c>
      <c r="J1" s="2" t="inlineStr">
        <is>
          <t>Mar. 31, 2018USD ($)</t>
        </is>
      </c>
    </row>
    <row r="2">
      <c r="A2" s="3" t="inlineStr">
        <is>
          <t>Debt Instrument [Line Items]</t>
        </is>
      </c>
    </row>
    <row r="3">
      <c r="A3" s="4" t="inlineStr">
        <is>
          <t>Commitment fee amount</t>
        </is>
      </c>
      <c r="E3" s="6" t="n">
        <v>112500</v>
      </c>
    </row>
    <row r="4">
      <c r="A4" s="4" t="inlineStr">
        <is>
          <t>Revolving Credit Facility</t>
        </is>
      </c>
    </row>
    <row r="5">
      <c r="A5" s="3" t="inlineStr">
        <is>
          <t>Debt Instrument [Line Items]</t>
        </is>
      </c>
    </row>
    <row r="6">
      <c r="A6" s="4" t="inlineStr">
        <is>
          <t>Maximum ability to borrow under line of credit</t>
        </is>
      </c>
      <c r="E6" s="6" t="n">
        <v>15000000</v>
      </c>
      <c r="H6" s="6" t="n">
        <v>11000000</v>
      </c>
    </row>
    <row r="7">
      <c r="A7" s="4" t="inlineStr">
        <is>
          <t>Percentage of eligible receivables</t>
        </is>
      </c>
      <c r="E7" s="4" t="inlineStr">
        <is>
          <t>85.00%</t>
        </is>
      </c>
    </row>
    <row r="8">
      <c r="A8" s="4" t="inlineStr">
        <is>
          <t>Percentage of eligible inventory</t>
        </is>
      </c>
      <c r="E8" s="4" t="inlineStr">
        <is>
          <t>50.00%</t>
        </is>
      </c>
    </row>
    <row r="9">
      <c r="A9" s="4" t="inlineStr">
        <is>
          <t>Line of credit outstanding</t>
        </is>
      </c>
      <c r="H9" s="5" t="n">
        <v>0</v>
      </c>
    </row>
    <row r="10">
      <c r="A10" s="4" t="inlineStr">
        <is>
          <t>Revolving Credit Facility | Minimum | Prime Rate</t>
        </is>
      </c>
    </row>
    <row r="11">
      <c r="A11" s="3" t="inlineStr">
        <is>
          <t>Debt Instrument [Line Items]</t>
        </is>
      </c>
    </row>
    <row r="12">
      <c r="A12" s="4" t="inlineStr">
        <is>
          <t>Additional interest rate</t>
        </is>
      </c>
      <c r="E12" s="4" t="inlineStr">
        <is>
          <t>0.50%</t>
        </is>
      </c>
    </row>
    <row r="13">
      <c r="A13" s="4" t="inlineStr">
        <is>
          <t>Revolving Credit Facility | Maximum | Prime Rate</t>
        </is>
      </c>
    </row>
    <row r="14">
      <c r="A14" s="3" t="inlineStr">
        <is>
          <t>Debt Instrument [Line Items]</t>
        </is>
      </c>
    </row>
    <row r="15">
      <c r="A15" s="4" t="inlineStr">
        <is>
          <t>Additional interest rate</t>
        </is>
      </c>
      <c r="E15" s="4" t="inlineStr">
        <is>
          <t>5.25%</t>
        </is>
      </c>
    </row>
    <row r="16">
      <c r="A16" s="4" t="inlineStr">
        <is>
          <t>Convertible Debt</t>
        </is>
      </c>
    </row>
    <row r="17">
      <c r="A17" s="3" t="inlineStr">
        <is>
          <t>Debt Instrument [Line Items]</t>
        </is>
      </c>
    </row>
    <row r="18">
      <c r="A18" s="4" t="inlineStr">
        <is>
          <t>Principal amount</t>
        </is>
      </c>
      <c r="H18" s="5" t="n">
        <v>55578000</v>
      </c>
      <c r="I18" s="6" t="n">
        <v>56079000</v>
      </c>
    </row>
    <row r="19">
      <c r="A19" s="4" t="inlineStr">
        <is>
          <t>Convertible Debt | Senior Convertible Notes due 2034</t>
        </is>
      </c>
    </row>
    <row r="20">
      <c r="A20" s="3" t="inlineStr">
        <is>
          <t>Debt Instrument [Line Items]</t>
        </is>
      </c>
    </row>
    <row r="21">
      <c r="A21" s="4" t="inlineStr">
        <is>
          <t>Principal amount</t>
        </is>
      </c>
      <c r="F21" s="6" t="n">
        <v>201300000</v>
      </c>
      <c r="H21" s="5" t="n">
        <v>578000</v>
      </c>
      <c r="I21" s="5" t="n">
        <v>1079000</v>
      </c>
    </row>
    <row r="22">
      <c r="A22" s="4" t="inlineStr">
        <is>
          <t>Proceeds from convertible debt issuance</t>
        </is>
      </c>
      <c r="F22" s="5" t="n">
        <v>195200000</v>
      </c>
    </row>
    <row r="23">
      <c r="A23" s="4" t="inlineStr">
        <is>
          <t>Debt issuance costs</t>
        </is>
      </c>
      <c r="F23" s="6" t="n">
        <v>1100000</v>
      </c>
      <c r="H23" s="5" t="n">
        <v>2000</v>
      </c>
      <c r="I23" s="5" t="n">
        <v>4000</v>
      </c>
    </row>
    <row r="24">
      <c r="A24" s="4" t="inlineStr">
        <is>
          <t>Effective interest rate</t>
        </is>
      </c>
      <c r="F24" s="4" t="inlineStr">
        <is>
          <t>3.00%</t>
        </is>
      </c>
    </row>
    <row r="25">
      <c r="A25" s="4" t="inlineStr">
        <is>
          <t>Long-term debt, principal amount</t>
        </is>
      </c>
      <c r="B25" s="6" t="n">
        <v>500000</v>
      </c>
      <c r="D25" s="6" t="n">
        <v>1100000</v>
      </c>
      <c r="H25" s="5" t="n">
        <v>578000</v>
      </c>
      <c r="I25" s="5" t="n">
        <v>1079000</v>
      </c>
      <c r="J25" s="6" t="n">
        <v>51300000</v>
      </c>
    </row>
    <row r="26">
      <c r="A26" s="4" t="inlineStr">
        <is>
          <t>Interest rate on notes</t>
        </is>
      </c>
      <c r="F26" s="4" t="inlineStr">
        <is>
          <t>2.75%</t>
        </is>
      </c>
      <c r="J26" s="4" t="inlineStr">
        <is>
          <t>2.75%</t>
        </is>
      </c>
    </row>
    <row r="27">
      <c r="A27" s="4" t="inlineStr">
        <is>
          <t>Proceeds from debt issuance</t>
        </is>
      </c>
      <c r="D27" s="5" t="n">
        <v>52700000</v>
      </c>
    </row>
    <row r="28">
      <c r="A28" s="4" t="inlineStr">
        <is>
          <t>Debt extinguished</t>
        </is>
      </c>
      <c r="D28" s="6" t="n">
        <v>50200000</v>
      </c>
    </row>
    <row r="29">
      <c r="A29" s="4" t="inlineStr">
        <is>
          <t>Convertible Debt | Senior Convertible Notes due 2034 | Redemption, Period Three</t>
        </is>
      </c>
    </row>
    <row r="30">
      <c r="A30" s="3" t="inlineStr">
        <is>
          <t>Debt Instrument [Line Items]</t>
        </is>
      </c>
    </row>
    <row r="31">
      <c r="A31" s="4" t="inlineStr">
        <is>
          <t>Debt instrument redemption price</t>
        </is>
      </c>
      <c r="C31" s="4" t="inlineStr">
        <is>
          <t>100.00%</t>
        </is>
      </c>
      <c r="F31" s="4" t="inlineStr">
        <is>
          <t>100.00%</t>
        </is>
      </c>
    </row>
    <row r="32">
      <c r="A32" s="4" t="inlineStr">
        <is>
          <t>Convertible Debt | Exchange Convertible Senior Notes due 2034</t>
        </is>
      </c>
    </row>
    <row r="33">
      <c r="A33" s="3" t="inlineStr">
        <is>
          <t>Debt Instrument [Line Items]</t>
        </is>
      </c>
    </row>
    <row r="34">
      <c r="A34" s="4" t="inlineStr">
        <is>
          <t>Long-term debt, principal amount</t>
        </is>
      </c>
      <c r="J34" s="6" t="n">
        <v>150000000</v>
      </c>
    </row>
    <row r="35">
      <c r="A35" s="4" t="inlineStr">
        <is>
          <t>Loss on extinguishment of debt</t>
        </is>
      </c>
      <c r="B35" s="6" t="n">
        <v>9000</v>
      </c>
    </row>
    <row r="36">
      <c r="A36" s="4" t="inlineStr">
        <is>
          <t>Maximum ability to borrow under line of credit</t>
        </is>
      </c>
      <c r="G36" s="6" t="n">
        <v>150000000</v>
      </c>
    </row>
    <row r="37">
      <c r="A37" s="4" t="inlineStr">
        <is>
          <t>Initial conversion rate of notes</t>
        </is>
      </c>
      <c r="D37" s="13" t="n">
        <v>0.3448276</v>
      </c>
    </row>
    <row r="38">
      <c r="A38" s="4" t="inlineStr">
        <is>
          <t>Initial conversion price of stock (in usd per share) | $ / shares</t>
        </is>
      </c>
      <c r="D38" s="8" t="n">
        <v>2.9</v>
      </c>
    </row>
    <row r="39">
      <c r="A39" s="4" t="inlineStr">
        <is>
          <t>Convertible Debt | Exchange Convertible Senior Notes due 2034 | Common Stock</t>
        </is>
      </c>
    </row>
    <row r="40">
      <c r="A40" s="3" t="inlineStr">
        <is>
          <t>Debt Instrument [Line Items]</t>
        </is>
      </c>
    </row>
    <row r="41">
      <c r="A41" s="4" t="inlineStr">
        <is>
          <t>Conversion of debt into common stock (in shares) | shares</t>
        </is>
      </c>
      <c r="G41" s="10" t="n">
        <v>19.5</v>
      </c>
    </row>
    <row r="42">
      <c r="A42" s="4" t="inlineStr">
        <is>
          <t>Convertible Debt | Exchange Convertible Senior Notes due 2034 | Redemption, Period One</t>
        </is>
      </c>
    </row>
    <row r="43">
      <c r="A43" s="3" t="inlineStr">
        <is>
          <t>Debt Instrument [Line Items]</t>
        </is>
      </c>
    </row>
    <row r="44">
      <c r="A44" s="4" t="inlineStr">
        <is>
          <t>Debt redemption conditioned upon common stock value exceeding a percentage of the conversion price</t>
        </is>
      </c>
      <c r="D44" s="4" t="inlineStr">
        <is>
          <t>150.00%</t>
        </is>
      </c>
    </row>
    <row r="45">
      <c r="A45" s="4" t="inlineStr">
        <is>
          <t>Convertible Debt | Exchange Convertible Senior Notes due 2034 | Redemption, Period Two</t>
        </is>
      </c>
    </row>
    <row r="46">
      <c r="A46" s="3" t="inlineStr">
        <is>
          <t>Debt Instrument [Line Items]</t>
        </is>
      </c>
    </row>
    <row r="47">
      <c r="A47" s="4" t="inlineStr">
        <is>
          <t>Debt redemption conditioned upon common stock value exceeding a percentage of the conversion price</t>
        </is>
      </c>
      <c r="D47" s="4" t="inlineStr">
        <is>
          <t>130.00%</t>
        </is>
      </c>
    </row>
    <row r="48">
      <c r="A48" s="4" t="inlineStr">
        <is>
          <t>Convertible Debt | Senior Convertible Notes Due 2024</t>
        </is>
      </c>
    </row>
    <row r="49">
      <c r="A49" s="3" t="inlineStr">
        <is>
          <t>Debt Instrument [Line Items]</t>
        </is>
      </c>
    </row>
    <row r="50">
      <c r="A50" s="4" t="inlineStr">
        <is>
          <t>Principal amount</t>
        </is>
      </c>
      <c r="D50" s="6" t="n">
        <v>55000000</v>
      </c>
      <c r="H50" s="5" t="n">
        <v>55000000</v>
      </c>
      <c r="I50" s="5" t="n">
        <v>55000000</v>
      </c>
    </row>
    <row r="51">
      <c r="A51" s="4" t="inlineStr">
        <is>
          <t>Debt issuance costs</t>
        </is>
      </c>
      <c r="H51" s="5" t="n">
        <v>1624000</v>
      </c>
      <c r="I51" s="5" t="n">
        <v>1835000</v>
      </c>
    </row>
    <row r="52">
      <c r="A52" s="4" t="inlineStr">
        <is>
          <t>Effective interest rate</t>
        </is>
      </c>
      <c r="D52" s="4" t="inlineStr">
        <is>
          <t>6.20%</t>
        </is>
      </c>
    </row>
    <row r="53">
      <c r="A53" s="4" t="inlineStr">
        <is>
          <t>Long-term debt, principal amount</t>
        </is>
      </c>
      <c r="C53" s="6" t="n">
        <v>500000</v>
      </c>
      <c r="H53" s="6" t="n">
        <v>55000000</v>
      </c>
      <c r="I53" s="6" t="n">
        <v>55000000</v>
      </c>
    </row>
    <row r="54">
      <c r="A54" s="4" t="inlineStr">
        <is>
          <t>Loss on extinguishment of debt</t>
        </is>
      </c>
      <c r="C54" s="6" t="n">
        <v>9000</v>
      </c>
    </row>
    <row r="55">
      <c r="A55" s="4" t="inlineStr">
        <is>
          <t>Interest rate on notes</t>
        </is>
      </c>
      <c r="D55" s="4" t="inlineStr">
        <is>
          <t>5.25%</t>
        </is>
      </c>
    </row>
    <row r="56">
      <c r="A56" s="4" t="inlineStr">
        <is>
          <t>Offering related costs</t>
        </is>
      </c>
      <c r="D56" s="6" t="n">
        <v>2300000</v>
      </c>
    </row>
    <row r="57">
      <c r="A57" s="4" t="inlineStr">
        <is>
          <t>Debt extinguished</t>
        </is>
      </c>
      <c r="D57" s="6" t="n">
        <v>51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and Credit Facility - Schedule of Debt (Details) - Convertible Debt - USD ($) $ in Thousands</t>
        </is>
      </c>
      <c r="B1" s="2" t="inlineStr">
        <is>
          <t>Jun. 30, 2021</t>
        </is>
      </c>
      <c r="C1" s="2" t="inlineStr">
        <is>
          <t>Feb. 28, 2021</t>
        </is>
      </c>
      <c r="D1" s="2" t="inlineStr">
        <is>
          <t>Feb. 06, 2021</t>
        </is>
      </c>
      <c r="E1" s="2" t="inlineStr">
        <is>
          <t>Dec. 31, 2020</t>
        </is>
      </c>
      <c r="F1" s="2" t="inlineStr">
        <is>
          <t>Nov. 30, 2019</t>
        </is>
      </c>
      <c r="G1" s="2" t="inlineStr">
        <is>
          <t>Mar. 31, 2018</t>
        </is>
      </c>
      <c r="H1" s="2" t="inlineStr">
        <is>
          <t>Feb. 28, 2014</t>
        </is>
      </c>
    </row>
    <row r="2">
      <c r="A2" s="3" t="inlineStr">
        <is>
          <t>Debt Instrument [Line Items]</t>
        </is>
      </c>
    </row>
    <row r="3">
      <c r="A3" s="4" t="inlineStr">
        <is>
          <t>Long-term debt, total</t>
        </is>
      </c>
      <c r="B3" s="6" t="n">
        <v>53943</v>
      </c>
      <c r="E3" s="6" t="n">
        <v>54224</v>
      </c>
    </row>
    <row r="4">
      <c r="A4" s="4" t="inlineStr">
        <is>
          <t>2.75% 2014 Notes due 2034</t>
        </is>
      </c>
    </row>
    <row r="5">
      <c r="A5" s="3" t="inlineStr">
        <is>
          <t>Debt Instrument [Line Items]</t>
        </is>
      </c>
    </row>
    <row r="6">
      <c r="A6" s="4" t="inlineStr">
        <is>
          <t>Interest rate on notes</t>
        </is>
      </c>
      <c r="G6" s="4" t="inlineStr">
        <is>
          <t>2.75%</t>
        </is>
      </c>
      <c r="H6" s="4" t="inlineStr">
        <is>
          <t>2.75%</t>
        </is>
      </c>
    </row>
    <row r="7">
      <c r="A7" s="4" t="inlineStr">
        <is>
          <t>Principal amount</t>
        </is>
      </c>
      <c r="B7" s="5" t="n">
        <v>578</v>
      </c>
      <c r="D7" s="6" t="n">
        <v>500</v>
      </c>
      <c r="E7" s="5" t="n">
        <v>1079</v>
      </c>
      <c r="F7" s="6" t="n">
        <v>1100</v>
      </c>
      <c r="G7" s="6" t="n">
        <v>51300</v>
      </c>
    </row>
    <row r="8">
      <c r="A8" s="4" t="inlineStr">
        <is>
          <t>Unamortized debt discount</t>
        </is>
      </c>
      <c r="B8" s="5" t="n">
        <v>-9</v>
      </c>
      <c r="E8" s="5" t="n">
        <v>-16</v>
      </c>
    </row>
    <row r="9">
      <c r="A9" s="4" t="inlineStr">
        <is>
          <t>Unamortized debt issuance cost</t>
        </is>
      </c>
      <c r="B9" s="5" t="n">
        <v>-2</v>
      </c>
      <c r="E9" s="5" t="n">
        <v>-4</v>
      </c>
      <c r="H9" s="6" t="n">
        <v>-1100</v>
      </c>
    </row>
    <row r="10">
      <c r="A10" s="4" t="inlineStr">
        <is>
          <t>Long-term debt, total</t>
        </is>
      </c>
      <c r="B10" s="5" t="n">
        <v>567</v>
      </c>
      <c r="E10" s="5" t="n">
        <v>1059</v>
      </c>
    </row>
    <row r="11">
      <c r="A11" s="4" t="inlineStr">
        <is>
          <t>5.25% 2019 Notes due 2024</t>
        </is>
      </c>
    </row>
    <row r="12">
      <c r="A12" s="3" t="inlineStr">
        <is>
          <t>Debt Instrument [Line Items]</t>
        </is>
      </c>
    </row>
    <row r="13">
      <c r="A13" s="4" t="inlineStr">
        <is>
          <t>Interest rate on notes</t>
        </is>
      </c>
      <c r="F13" s="4" t="inlineStr">
        <is>
          <t>5.25%</t>
        </is>
      </c>
    </row>
    <row r="14">
      <c r="A14" s="4" t="inlineStr">
        <is>
          <t>Principal amount</t>
        </is>
      </c>
      <c r="B14" s="5" t="n">
        <v>55000</v>
      </c>
      <c r="C14" s="6" t="n">
        <v>500</v>
      </c>
      <c r="E14" s="5" t="n">
        <v>55000</v>
      </c>
    </row>
    <row r="15">
      <c r="A15" s="4" t="inlineStr">
        <is>
          <t>Unamortized debt issuance cost</t>
        </is>
      </c>
      <c r="B15" s="5" t="n">
        <v>-1624</v>
      </c>
      <c r="E15" s="5" t="n">
        <v>-1835</v>
      </c>
    </row>
    <row r="16">
      <c r="A16" s="4" t="inlineStr">
        <is>
          <t>Long-term debt, total</t>
        </is>
      </c>
      <c r="B16" s="6" t="n">
        <v>53376</v>
      </c>
      <c r="E16" s="6" t="n">
        <v>531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15" customWidth="1" min="2" max="2"/>
  </cols>
  <sheetData>
    <row r="1">
      <c r="A1" s="1" t="inlineStr">
        <is>
          <t>Leases - Narrative (Details)</t>
        </is>
      </c>
      <c r="B1" s="2" t="inlineStr">
        <is>
          <t>6 Months Ended</t>
        </is>
      </c>
    </row>
    <row r="2">
      <c r="B2" s="2" t="inlineStr">
        <is>
          <t>Jun. 30, 2021</t>
        </is>
      </c>
    </row>
    <row r="3">
      <c r="A3" s="3" t="inlineStr">
        <is>
          <t>Operating Leased Assets [Line Items]</t>
        </is>
      </c>
    </row>
    <row r="4">
      <c r="A4" s="4" t="inlineStr">
        <is>
          <t>Renewal term</t>
        </is>
      </c>
      <c r="B4" s="4" t="inlineStr">
        <is>
          <t>5 years</t>
        </is>
      </c>
    </row>
    <row r="5">
      <c r="A5" s="4" t="inlineStr">
        <is>
          <t>Minimum</t>
        </is>
      </c>
    </row>
    <row r="6">
      <c r="A6" s="3" t="inlineStr">
        <is>
          <t>Operating Leased Assets [Line Items]</t>
        </is>
      </c>
    </row>
    <row r="7">
      <c r="A7" s="4" t="inlineStr">
        <is>
          <t>Remaining lease term</t>
        </is>
      </c>
      <c r="B7" s="4" t="inlineStr">
        <is>
          <t>1 year</t>
        </is>
      </c>
    </row>
    <row r="8">
      <c r="A8" s="4" t="inlineStr">
        <is>
          <t>Maximum</t>
        </is>
      </c>
    </row>
    <row r="9">
      <c r="A9" s="3" t="inlineStr">
        <is>
          <t>Operating Leased Assets [Line Items]</t>
        </is>
      </c>
    </row>
    <row r="10">
      <c r="A10" s="4" t="inlineStr">
        <is>
          <t>Remaining lease term</t>
        </is>
      </c>
      <c r="B1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s - Supplemental Balance sheet (Details) - USD ($) $ in Thousands</t>
        </is>
      </c>
      <c r="B1" s="2" t="inlineStr">
        <is>
          <t>Jun. 30, 2021</t>
        </is>
      </c>
      <c r="C1" s="2" t="inlineStr">
        <is>
          <t>Dec. 31, 2020</t>
        </is>
      </c>
    </row>
    <row r="2">
      <c r="A2" s="3" t="inlineStr">
        <is>
          <t>Operating Leased Assets [Line Items]</t>
        </is>
      </c>
    </row>
    <row r="3">
      <c r="A3" s="4" t="inlineStr">
        <is>
          <t>Total operating lease right-of-use assets, gross</t>
        </is>
      </c>
      <c r="B3" s="6" t="n">
        <v>44175</v>
      </c>
      <c r="C3" s="6" t="n">
        <v>41900</v>
      </c>
    </row>
    <row r="4">
      <c r="A4" s="4" t="inlineStr">
        <is>
          <t>Accumulated amortization</t>
        </is>
      </c>
      <c r="B4" s="5" t="n">
        <v>-5458</v>
      </c>
      <c r="C4" s="5" t="n">
        <v>-3786</v>
      </c>
    </row>
    <row r="5">
      <c r="A5" s="4" t="inlineStr">
        <is>
          <t>Total operating lease right-of-use assets, net</t>
        </is>
      </c>
      <c r="B5" s="5" t="n">
        <v>38717</v>
      </c>
      <c r="C5" s="5" t="n">
        <v>38114</v>
      </c>
    </row>
    <row r="6">
      <c r="A6" s="4" t="inlineStr">
        <is>
          <t>Operating lease liabilities, current</t>
        </is>
      </c>
      <c r="B6" s="5" t="n">
        <v>2971</v>
      </c>
      <c r="C6" s="5" t="n">
        <v>2973</v>
      </c>
    </row>
    <row r="7">
      <c r="A7" s="4" t="inlineStr">
        <is>
          <t>Operating lease liabilities, non-current</t>
        </is>
      </c>
      <c r="B7" s="5" t="n">
        <v>39061</v>
      </c>
      <c r="C7" s="5" t="n">
        <v>38178</v>
      </c>
    </row>
    <row r="8">
      <c r="A8" s="4" t="inlineStr">
        <is>
          <t>Total operating lease liabilities</t>
        </is>
      </c>
      <c r="B8" s="6" t="n">
        <v>42032</v>
      </c>
      <c r="C8" s="6" t="n">
        <v>41151</v>
      </c>
    </row>
    <row r="9">
      <c r="A9" s="4" t="inlineStr">
        <is>
          <t>Weighted average remaining lease term (in years)</t>
        </is>
      </c>
      <c r="B9" s="4" t="inlineStr">
        <is>
          <t>8 years 2 months 12 days</t>
        </is>
      </c>
      <c r="C9" s="4" t="inlineStr">
        <is>
          <t>8 years 7 months 6 days</t>
        </is>
      </c>
    </row>
    <row r="10">
      <c r="A10" s="4" t="inlineStr">
        <is>
          <t>Weighted average discount rate per annum</t>
        </is>
      </c>
      <c r="B10" s="4" t="inlineStr">
        <is>
          <t>12.00%</t>
        </is>
      </c>
      <c r="C10" s="4" t="inlineStr">
        <is>
          <t>11.90%</t>
        </is>
      </c>
    </row>
    <row r="11">
      <c r="A11" s="4" t="inlineStr">
        <is>
          <t>Operating lease right-of-use buildings</t>
        </is>
      </c>
    </row>
    <row r="12">
      <c r="A12" s="3" t="inlineStr">
        <is>
          <t>Operating Leased Assets [Line Items]</t>
        </is>
      </c>
    </row>
    <row r="13">
      <c r="A13" s="4" t="inlineStr">
        <is>
          <t>Total operating lease right-of-use assets, gross</t>
        </is>
      </c>
      <c r="B13" s="6" t="n">
        <v>43427</v>
      </c>
      <c r="C13" s="6" t="n">
        <v>41132</v>
      </c>
    </row>
    <row r="14">
      <c r="A14" s="4" t="inlineStr">
        <is>
          <t>Operating lease right-of-use equipment</t>
        </is>
      </c>
    </row>
    <row r="15">
      <c r="A15" s="3" t="inlineStr">
        <is>
          <t>Operating Leased Assets [Line Items]</t>
        </is>
      </c>
    </row>
    <row r="16">
      <c r="A16" s="4" t="inlineStr">
        <is>
          <t>Total operating lease right-of-use assets, gross</t>
        </is>
      </c>
      <c r="B16" s="5" t="n">
        <v>87</v>
      </c>
      <c r="C16" s="5" t="n">
        <v>89</v>
      </c>
    </row>
    <row r="17">
      <c r="A17" s="4" t="inlineStr">
        <is>
          <t>Operating lease right-of-use vehicles</t>
        </is>
      </c>
    </row>
    <row r="18">
      <c r="A18" s="3" t="inlineStr">
        <is>
          <t>Operating Leased Assets [Line Items]</t>
        </is>
      </c>
    </row>
    <row r="19">
      <c r="A19" s="4" t="inlineStr">
        <is>
          <t>Total operating lease right-of-use assets, gross</t>
        </is>
      </c>
      <c r="B19" s="6" t="n">
        <v>661</v>
      </c>
      <c r="C19" s="6" t="n">
        <v>6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Investments and Cash Equivalents (Details) - USD ($) $ in Thousands</t>
        </is>
      </c>
      <c r="B1" s="2" t="inlineStr">
        <is>
          <t>Jun. 30, 2021</t>
        </is>
      </c>
      <c r="C1" s="2" t="inlineStr">
        <is>
          <t>Dec. 31, 2020</t>
        </is>
      </c>
      <c r="D1" s="2" t="inlineStr">
        <is>
          <t>Jun. 30, 2020</t>
        </is>
      </c>
      <c r="E1" s="2" t="inlineStr">
        <is>
          <t>Dec. 31, 2019</t>
        </is>
      </c>
    </row>
    <row r="2">
      <c r="A2" s="3" t="inlineStr">
        <is>
          <t>Assets:</t>
        </is>
      </c>
    </row>
    <row r="3">
      <c r="A3" s="4" t="inlineStr">
        <is>
          <t>Cash and Cash Equivalents</t>
        </is>
      </c>
      <c r="B3" s="6" t="n">
        <v>30863</v>
      </c>
      <c r="C3" s="6" t="n">
        <v>68520</v>
      </c>
    </row>
    <row r="4">
      <c r="A4" s="4" t="inlineStr">
        <is>
          <t>Total cash, cash equivalents and restricted cash</t>
        </is>
      </c>
      <c r="B4" s="5" t="n">
        <v>31879</v>
      </c>
      <c r="C4" s="5" t="n">
        <v>69536</v>
      </c>
      <c r="D4" s="6" t="n">
        <v>44040</v>
      </c>
      <c r="E4" s="6" t="n">
        <v>23736</v>
      </c>
    </row>
    <row r="5">
      <c r="A5" s="4" t="inlineStr">
        <is>
          <t>Total cash, cash equivalents and restricted cash</t>
        </is>
      </c>
    </row>
    <row r="6">
      <c r="A6" s="3" t="inlineStr">
        <is>
          <t>Assets:</t>
        </is>
      </c>
    </row>
    <row r="7">
      <c r="A7" s="4" t="inlineStr">
        <is>
          <t>Cash and Cash Equivalents</t>
        </is>
      </c>
      <c r="B7" s="5" t="n">
        <v>30863</v>
      </c>
      <c r="C7" s="5" t="n">
        <v>68520</v>
      </c>
    </row>
    <row r="8">
      <c r="A8" s="4" t="inlineStr">
        <is>
          <t>Cash-restricted</t>
        </is>
      </c>
      <c r="B8" s="5" t="n">
        <v>1016</v>
      </c>
      <c r="C8" s="5" t="n">
        <v>1016</v>
      </c>
    </row>
    <row r="9">
      <c r="A9" s="4" t="inlineStr">
        <is>
          <t>Total cash, cash equivalents and restricted cash</t>
        </is>
      </c>
      <c r="B9" s="5" t="n">
        <v>31879</v>
      </c>
      <c r="C9" s="5" t="n">
        <v>69536</v>
      </c>
    </row>
    <row r="10">
      <c r="A10" s="4" t="inlineStr">
        <is>
          <t>Cash and money market funds</t>
        </is>
      </c>
    </row>
    <row r="11">
      <c r="A11" s="3" t="inlineStr">
        <is>
          <t>Assets:</t>
        </is>
      </c>
    </row>
    <row r="12">
      <c r="A12" s="4" t="inlineStr">
        <is>
          <t>Cash and Cash Equivalents</t>
        </is>
      </c>
      <c r="B12" s="5" t="n">
        <v>30863</v>
      </c>
      <c r="C12" s="5" t="n">
        <v>68520</v>
      </c>
    </row>
    <row r="13">
      <c r="A13" s="4" t="inlineStr">
        <is>
          <t>Cash-restricted</t>
        </is>
      </c>
    </row>
    <row r="14">
      <c r="A14" s="3" t="inlineStr">
        <is>
          <t>Assets:</t>
        </is>
      </c>
    </row>
    <row r="15">
      <c r="A15" s="4" t="inlineStr">
        <is>
          <t>Cash-restricted</t>
        </is>
      </c>
      <c r="B15" s="6" t="n">
        <v>1016</v>
      </c>
      <c r="C15" s="6" t="n">
        <v>1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of Financial Instruments - Schedule of Debt (Details) - Convertible Debt - USD ($)</t>
        </is>
      </c>
      <c r="B1" s="2" t="inlineStr">
        <is>
          <t>Jun. 30, 2021</t>
        </is>
      </c>
      <c r="C1" s="2" t="inlineStr">
        <is>
          <t>Dec. 31, 2020</t>
        </is>
      </c>
      <c r="D1" s="2" t="inlineStr">
        <is>
          <t>Nov. 30, 2019</t>
        </is>
      </c>
      <c r="E1" s="2" t="inlineStr">
        <is>
          <t>Feb. 28, 2014</t>
        </is>
      </c>
    </row>
    <row r="2">
      <c r="A2" s="3" t="inlineStr">
        <is>
          <t>Debt Instrument [Line Items]</t>
        </is>
      </c>
    </row>
    <row r="3">
      <c r="A3" s="4" t="inlineStr">
        <is>
          <t>Par Value</t>
        </is>
      </c>
      <c r="B3" s="6" t="n">
        <v>55578000</v>
      </c>
      <c r="C3" s="6" t="n">
        <v>56079000</v>
      </c>
    </row>
    <row r="4">
      <c r="A4" s="4" t="inlineStr">
        <is>
          <t>Carrying Value</t>
        </is>
      </c>
    </row>
    <row r="5">
      <c r="A5" s="3" t="inlineStr">
        <is>
          <t>Debt Instrument [Line Items]</t>
        </is>
      </c>
    </row>
    <row r="6">
      <c r="A6" s="4" t="inlineStr">
        <is>
          <t>Debt</t>
        </is>
      </c>
      <c r="B6" s="5" t="n">
        <v>53943000</v>
      </c>
      <c r="C6" s="5" t="n">
        <v>54224000</v>
      </c>
    </row>
    <row r="7">
      <c r="A7" s="4" t="inlineStr">
        <is>
          <t>Fair Value</t>
        </is>
      </c>
    </row>
    <row r="8">
      <c r="A8" s="3" t="inlineStr">
        <is>
          <t>Debt Instrument [Line Items]</t>
        </is>
      </c>
    </row>
    <row r="9">
      <c r="A9" s="4" t="inlineStr">
        <is>
          <t>Debt</t>
        </is>
      </c>
      <c r="B9" s="5" t="n">
        <v>120843000</v>
      </c>
      <c r="C9" s="5" t="n">
        <v>119021000</v>
      </c>
    </row>
    <row r="10">
      <c r="A10" s="4" t="inlineStr">
        <is>
          <t>2014 Notes</t>
        </is>
      </c>
    </row>
    <row r="11">
      <c r="A11" s="3" t="inlineStr">
        <is>
          <t>Debt Instrument [Line Items]</t>
        </is>
      </c>
    </row>
    <row r="12">
      <c r="A12" s="4" t="inlineStr">
        <is>
          <t>Par Value</t>
        </is>
      </c>
      <c r="B12" s="5" t="n">
        <v>578000</v>
      </c>
      <c r="C12" s="5" t="n">
        <v>1079000</v>
      </c>
      <c r="E12" s="6" t="n">
        <v>201300000</v>
      </c>
    </row>
    <row r="13">
      <c r="A13" s="4" t="inlineStr">
        <is>
          <t>2014 Notes | Carrying Value</t>
        </is>
      </c>
    </row>
    <row r="14">
      <c r="A14" s="3" t="inlineStr">
        <is>
          <t>Debt Instrument [Line Items]</t>
        </is>
      </c>
    </row>
    <row r="15">
      <c r="A15" s="4" t="inlineStr">
        <is>
          <t>Debt</t>
        </is>
      </c>
      <c r="B15" s="5" t="n">
        <v>567000</v>
      </c>
      <c r="C15" s="5" t="n">
        <v>1059000</v>
      </c>
    </row>
    <row r="16">
      <c r="A16" s="4" t="inlineStr">
        <is>
          <t>2014 Notes | Fair Value</t>
        </is>
      </c>
    </row>
    <row r="17">
      <c r="A17" s="3" t="inlineStr">
        <is>
          <t>Debt Instrument [Line Items]</t>
        </is>
      </c>
    </row>
    <row r="18">
      <c r="A18" s="4" t="inlineStr">
        <is>
          <t>Debt</t>
        </is>
      </c>
      <c r="B18" s="5" t="n">
        <v>601000</v>
      </c>
      <c r="C18" s="5" t="n">
        <v>1122000</v>
      </c>
    </row>
    <row r="19">
      <c r="A19" s="4" t="inlineStr">
        <is>
          <t>2019 Notes</t>
        </is>
      </c>
    </row>
    <row r="20">
      <c r="A20" s="3" t="inlineStr">
        <is>
          <t>Debt Instrument [Line Items]</t>
        </is>
      </c>
    </row>
    <row r="21">
      <c r="A21" s="4" t="inlineStr">
        <is>
          <t>Par Value</t>
        </is>
      </c>
      <c r="B21" s="5" t="n">
        <v>55000000</v>
      </c>
      <c r="C21" s="5" t="n">
        <v>55000000</v>
      </c>
      <c r="D21" s="6" t="n">
        <v>55000000</v>
      </c>
    </row>
    <row r="22">
      <c r="A22" s="4" t="inlineStr">
        <is>
          <t>2019 Notes | Carrying Value</t>
        </is>
      </c>
    </row>
    <row r="23">
      <c r="A23" s="3" t="inlineStr">
        <is>
          <t>Debt Instrument [Line Items]</t>
        </is>
      </c>
    </row>
    <row r="24">
      <c r="A24" s="4" t="inlineStr">
        <is>
          <t>Debt</t>
        </is>
      </c>
      <c r="B24" s="5" t="n">
        <v>53376000</v>
      </c>
      <c r="C24" s="5" t="n">
        <v>53165000</v>
      </c>
    </row>
    <row r="25">
      <c r="A25" s="4" t="inlineStr">
        <is>
          <t>2019 Notes | Fair Value</t>
        </is>
      </c>
    </row>
    <row r="26">
      <c r="A26" s="3" t="inlineStr">
        <is>
          <t>Debt Instrument [Line Items]</t>
        </is>
      </c>
    </row>
    <row r="27">
      <c r="A27" s="4" t="inlineStr">
        <is>
          <t>Debt</t>
        </is>
      </c>
      <c r="B27" s="6" t="n">
        <v>120242000</v>
      </c>
      <c r="C27" s="6" t="n">
        <v>11789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Narrative (Details) - USD ($)</t>
        </is>
      </c>
      <c r="B1" s="2" t="inlineStr">
        <is>
          <t>1 Months Ended</t>
        </is>
      </c>
      <c r="C1" s="2" t="inlineStr">
        <is>
          <t>3 Months Ended</t>
        </is>
      </c>
    </row>
    <row r="2">
      <c r="B2" s="2" t="inlineStr">
        <is>
          <t>Jan. 31, 2020</t>
        </is>
      </c>
      <c r="C2" s="2" t="inlineStr">
        <is>
          <t>Sep. 30, 2020</t>
        </is>
      </c>
      <c r="D2" s="2" t="inlineStr">
        <is>
          <t>Mar. 31, 2020</t>
        </is>
      </c>
    </row>
    <row r="3">
      <c r="A3" s="4" t="inlineStr">
        <is>
          <t>InstruNor AS</t>
        </is>
      </c>
    </row>
    <row r="4">
      <c r="A4" s="3" t="inlineStr">
        <is>
          <t>Shareholders' Equity [Line Items]</t>
        </is>
      </c>
    </row>
    <row r="5">
      <c r="A5" s="4" t="inlineStr">
        <is>
          <t>Total purchase price</t>
        </is>
      </c>
      <c r="B5" s="6" t="n">
        <v>7200000</v>
      </c>
    </row>
    <row r="6">
      <c r="A6" s="4" t="inlineStr">
        <is>
          <t>Cash consideration paid on closing to former equity holders</t>
        </is>
      </c>
      <c r="B6" s="6" t="n">
        <v>5200000</v>
      </c>
    </row>
    <row r="7">
      <c r="A7" s="4" t="inlineStr">
        <is>
          <t>Purchase price (in shares)</t>
        </is>
      </c>
      <c r="B7" s="5" t="n">
        <v>485451</v>
      </c>
    </row>
    <row r="8">
      <c r="A8" s="4" t="inlineStr">
        <is>
          <t>Common Stock | 2020 At-the-Market Offering</t>
        </is>
      </c>
    </row>
    <row r="9">
      <c r="A9" s="3" t="inlineStr">
        <is>
          <t>Shareholders' Equity [Line Items]</t>
        </is>
      </c>
    </row>
    <row r="10">
      <c r="A10" s="4" t="inlineStr">
        <is>
          <t>Maximum aggregate sale proceeds</t>
        </is>
      </c>
      <c r="D10" s="6" t="n">
        <v>50000000</v>
      </c>
    </row>
    <row r="11">
      <c r="A11" s="4" t="inlineStr">
        <is>
          <t>Shares sold (in shares)</t>
        </is>
      </c>
      <c r="C11" s="5" t="n">
        <v>2500000</v>
      </c>
    </row>
    <row r="12">
      <c r="A12" s="4" t="inlineStr">
        <is>
          <t>Proceeds from issuance of common stock from at-the-market offering, net of commissions</t>
        </is>
      </c>
      <c r="C12" s="6" t="n">
        <v>20100000</v>
      </c>
    </row>
    <row r="13">
      <c r="A13" s="4" t="inlineStr">
        <is>
          <t>Commission expense</t>
        </is>
      </c>
      <c r="C13" s="5" t="n">
        <v>600000</v>
      </c>
    </row>
    <row r="14">
      <c r="A14" s="4" t="inlineStr">
        <is>
          <t>Issuance costs</t>
        </is>
      </c>
      <c r="C14" s="6" t="n">
        <v>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chedule of Stock Options (Details) shares in Thousands</t>
        </is>
      </c>
      <c r="B1" s="2" t="inlineStr">
        <is>
          <t>Jun. 30, 2021shares</t>
        </is>
      </c>
    </row>
    <row r="2">
      <c r="A2" s="3" t="inlineStr">
        <is>
          <t>Class of Stock [Line Items]</t>
        </is>
      </c>
    </row>
    <row r="3">
      <c r="A3" s="4" t="inlineStr">
        <is>
          <t>Number of remaining securities available for future issuance (in shares)</t>
        </is>
      </c>
      <c r="B3" s="5" t="n">
        <v>6945</v>
      </c>
    </row>
    <row r="4">
      <c r="A4" s="4" t="inlineStr">
        <is>
          <t>2011 Equity Incentive Plan</t>
        </is>
      </c>
    </row>
    <row r="5">
      <c r="A5" s="3" t="inlineStr">
        <is>
          <t>Class of Stock [Line Items]</t>
        </is>
      </c>
    </row>
    <row r="6">
      <c r="A6" s="4" t="inlineStr">
        <is>
          <t>Number of remaining securities available for future issuance (in shares)</t>
        </is>
      </c>
      <c r="B6" s="5" t="n">
        <v>4159</v>
      </c>
    </row>
    <row r="7">
      <c r="A7" s="4" t="inlineStr">
        <is>
          <t>DVS Sciences Inc. 2010 Equity Incentive Plan</t>
        </is>
      </c>
    </row>
    <row r="8">
      <c r="A8" s="3" t="inlineStr">
        <is>
          <t>Class of Stock [Line Items]</t>
        </is>
      </c>
    </row>
    <row r="9">
      <c r="A9" s="4" t="inlineStr">
        <is>
          <t>Number of remaining securities available for future issuance (in shares)</t>
        </is>
      </c>
      <c r="B9" s="5" t="n">
        <v>0</v>
      </c>
    </row>
    <row r="10">
      <c r="A10" s="4" t="inlineStr">
        <is>
          <t>2017 Inducement Award Plan</t>
        </is>
      </c>
    </row>
    <row r="11">
      <c r="A11" s="3" t="inlineStr">
        <is>
          <t>Class of Stock [Line Items]</t>
        </is>
      </c>
    </row>
    <row r="12">
      <c r="A12" s="4" t="inlineStr">
        <is>
          <t>Number of remaining securities available for future issuance (in shares)</t>
        </is>
      </c>
      <c r="B12" s="5" t="n">
        <v>0</v>
      </c>
    </row>
    <row r="13">
      <c r="A13" s="4" t="inlineStr">
        <is>
          <t>2017 Employee Stock Purchase Plan</t>
        </is>
      </c>
    </row>
    <row r="14">
      <c r="A14" s="3" t="inlineStr">
        <is>
          <t>Class of Stock [Line Items]</t>
        </is>
      </c>
    </row>
    <row r="15">
      <c r="A15" s="4" t="inlineStr">
        <is>
          <t>Number of remaining securities available for future issuance (in shares)</t>
        </is>
      </c>
      <c r="B15" s="5" t="n">
        <v>2786</v>
      </c>
    </row>
    <row r="16">
      <c r="A16" s="4" t="inlineStr">
        <is>
          <t>Securities To Be Issued Upon Exercise Of Options</t>
        </is>
      </c>
    </row>
    <row r="17">
      <c r="A17" s="3" t="inlineStr">
        <is>
          <t>Class of Stock [Line Items]</t>
        </is>
      </c>
    </row>
    <row r="18">
      <c r="A18" s="4" t="inlineStr">
        <is>
          <t>Securities to be issued (in shares)</t>
        </is>
      </c>
      <c r="B18" s="5" t="n">
        <v>1634</v>
      </c>
    </row>
    <row r="19">
      <c r="A19" s="4" t="inlineStr">
        <is>
          <t>Securities To Be Issued Upon Exercise Of Options | 2011 Equity Incentive Plan</t>
        </is>
      </c>
    </row>
    <row r="20">
      <c r="A20" s="3" t="inlineStr">
        <is>
          <t>Class of Stock [Line Items]</t>
        </is>
      </c>
    </row>
    <row r="21">
      <c r="A21" s="4" t="inlineStr">
        <is>
          <t>Securities to be issued (in shares)</t>
        </is>
      </c>
      <c r="B21" s="5" t="n">
        <v>1463</v>
      </c>
    </row>
    <row r="22">
      <c r="A22" s="4" t="inlineStr">
        <is>
          <t>Securities To Be Issued Upon Exercise Of Options | DVS Sciences Inc. 2010 Equity Incentive Plan</t>
        </is>
      </c>
    </row>
    <row r="23">
      <c r="A23" s="3" t="inlineStr">
        <is>
          <t>Class of Stock [Line Items]</t>
        </is>
      </c>
    </row>
    <row r="24">
      <c r="A24" s="4" t="inlineStr">
        <is>
          <t>Securities to be issued (in shares)</t>
        </is>
      </c>
      <c r="B24" s="5" t="n">
        <v>12</v>
      </c>
    </row>
    <row r="25">
      <c r="A25" s="4" t="inlineStr">
        <is>
          <t>Securities To Be Issued Upon Exercise Of Options | 2017 Inducement Award Plan</t>
        </is>
      </c>
    </row>
    <row r="26">
      <c r="A26" s="3" t="inlineStr">
        <is>
          <t>Class of Stock [Line Items]</t>
        </is>
      </c>
    </row>
    <row r="27">
      <c r="A27" s="4" t="inlineStr">
        <is>
          <t>Securities to be issued (in shares)</t>
        </is>
      </c>
      <c r="B27" s="5" t="n">
        <v>159</v>
      </c>
    </row>
    <row r="28">
      <c r="A28" s="4" t="inlineStr">
        <is>
          <t>Securities To Be Issued Upon Exercise Of Options | 2017 Employee Stock Purchase Plan</t>
        </is>
      </c>
    </row>
    <row r="29">
      <c r="A29" s="3" t="inlineStr">
        <is>
          <t>Class of Stock [Line Items]</t>
        </is>
      </c>
    </row>
    <row r="30">
      <c r="A30" s="4" t="inlineStr">
        <is>
          <t>Securities to be issued (in shares)</t>
        </is>
      </c>
      <c r="B30" s="5" t="n">
        <v>0</v>
      </c>
    </row>
    <row r="31">
      <c r="A31" s="4" t="inlineStr">
        <is>
          <t>Securities To Be Issued Upon Release Of Restricted Stock and Performance Share Units</t>
        </is>
      </c>
    </row>
    <row r="32">
      <c r="A32" s="3" t="inlineStr">
        <is>
          <t>Class of Stock [Line Items]</t>
        </is>
      </c>
    </row>
    <row r="33">
      <c r="A33" s="4" t="inlineStr">
        <is>
          <t>Securities to be issued (in shares)</t>
        </is>
      </c>
      <c r="B33" s="5" t="n">
        <v>6310</v>
      </c>
    </row>
    <row r="34">
      <c r="A34" s="4" t="inlineStr">
        <is>
          <t>Securities To Be Issued Upon Release Of Restricted Stock and Performance Share Units | 2011 Equity Incentive Plan</t>
        </is>
      </c>
    </row>
    <row r="35">
      <c r="A35" s="3" t="inlineStr">
        <is>
          <t>Class of Stock [Line Items]</t>
        </is>
      </c>
    </row>
    <row r="36">
      <c r="A36" s="4" t="inlineStr">
        <is>
          <t>Securities to be issued (in shares)</t>
        </is>
      </c>
      <c r="B36" s="5" t="n">
        <v>6192</v>
      </c>
    </row>
    <row r="37">
      <c r="A37" s="4" t="inlineStr">
        <is>
          <t>Securities To Be Issued Upon Release Of Restricted Stock and Performance Share Units | DVS Sciences Inc. 2010 Equity Incentive Plan</t>
        </is>
      </c>
    </row>
    <row r="38">
      <c r="A38" s="3" t="inlineStr">
        <is>
          <t>Class of Stock [Line Items]</t>
        </is>
      </c>
    </row>
    <row r="39">
      <c r="A39" s="4" t="inlineStr">
        <is>
          <t>Securities to be issued (in shares)</t>
        </is>
      </c>
      <c r="B39" s="5" t="n">
        <v>0</v>
      </c>
    </row>
    <row r="40">
      <c r="A40" s="4" t="inlineStr">
        <is>
          <t>Securities To Be Issued Upon Release Of Restricted Stock and Performance Share Units | 2017 Inducement Award Plan</t>
        </is>
      </c>
    </row>
    <row r="41">
      <c r="A41" s="3" t="inlineStr">
        <is>
          <t>Class of Stock [Line Items]</t>
        </is>
      </c>
    </row>
    <row r="42">
      <c r="A42" s="4" t="inlineStr">
        <is>
          <t>Securities to be issued (in shares)</t>
        </is>
      </c>
      <c r="B42" s="5" t="n">
        <v>118</v>
      </c>
    </row>
    <row r="43">
      <c r="A43" s="4" t="inlineStr">
        <is>
          <t>Securities To Be Issued Upon Release Of Restricted Stock and Performance Share Units | 2017 Employee Stock Purchase Plan</t>
        </is>
      </c>
    </row>
    <row r="44">
      <c r="A44" s="3" t="inlineStr">
        <is>
          <t>Class of Stock [Line Items]</t>
        </is>
      </c>
    </row>
    <row r="45">
      <c r="A45" s="4" t="inlineStr">
        <is>
          <t>Securities to be issued (in shares)</t>
        </is>
      </c>
      <c r="B4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9</t>
        </is>
      </c>
      <c r="D2" s="5" t="n">
        <v>69956</v>
      </c>
    </row>
    <row r="3">
      <c r="A3" s="4" t="inlineStr">
        <is>
          <t>Beginning balance at Dec. 31, 2019</t>
        </is>
      </c>
      <c r="B3" s="6" t="n">
        <v>153612</v>
      </c>
      <c r="C3" s="6" t="n">
        <v>-100</v>
      </c>
      <c r="D3" s="6" t="n">
        <v>70</v>
      </c>
      <c r="E3" s="6" t="n">
        <v>777765</v>
      </c>
      <c r="F3" s="6" t="n">
        <v>-582</v>
      </c>
      <c r="G3" s="6" t="n">
        <v>-623641</v>
      </c>
      <c r="H3" s="6" t="n">
        <v>-100</v>
      </c>
    </row>
    <row r="4">
      <c r="A4" s="3" t="inlineStr">
        <is>
          <t>Increase (Decrease) in Stockholders' Equity [Roll Forward]</t>
        </is>
      </c>
    </row>
    <row r="5">
      <c r="A5" s="4" t="inlineStr">
        <is>
          <t>Issuance of restricted stock, net of shares withheld for taxes, and other (in shares)</t>
        </is>
      </c>
      <c r="D5" s="5" t="n">
        <v>255</v>
      </c>
    </row>
    <row r="6">
      <c r="A6" s="4" t="inlineStr">
        <is>
          <t>Issuance of restricted stock, net of shares withheld for taxes, and other</t>
        </is>
      </c>
      <c r="B6" s="5" t="n">
        <v>-146</v>
      </c>
      <c r="E6" s="5" t="n">
        <v>-146</v>
      </c>
    </row>
    <row r="7">
      <c r="A7" s="4" t="inlineStr">
        <is>
          <t>Stock-based compensation expense</t>
        </is>
      </c>
      <c r="B7" s="5" t="n">
        <v>2364</v>
      </c>
      <c r="E7" s="5" t="n">
        <v>2364</v>
      </c>
    </row>
    <row r="8">
      <c r="A8" s="4" t="inlineStr">
        <is>
          <t>Acquisition of InstruNor AS (in shares)</t>
        </is>
      </c>
      <c r="D8" s="5" t="n">
        <v>485</v>
      </c>
    </row>
    <row r="9">
      <c r="A9" s="4" t="inlineStr">
        <is>
          <t>Acquisition of InstruNor AS</t>
        </is>
      </c>
      <c r="B9" s="5" t="n">
        <v>2049</v>
      </c>
      <c r="D9" s="6" t="n">
        <v>1</v>
      </c>
      <c r="E9" s="5" t="n">
        <v>2048</v>
      </c>
    </row>
    <row r="10">
      <c r="A10" s="4" t="inlineStr">
        <is>
          <t>Net loss</t>
        </is>
      </c>
      <c r="B10" s="5" t="n">
        <v>-15980</v>
      </c>
      <c r="G10" s="5" t="n">
        <v>-15980</v>
      </c>
    </row>
    <row r="11">
      <c r="A11" s="4" t="inlineStr">
        <is>
          <t>Other comprehensive income (loss), net of tax</t>
        </is>
      </c>
      <c r="B11" s="5" t="n">
        <v>-303</v>
      </c>
      <c r="F11" s="5" t="n">
        <v>-303</v>
      </c>
    </row>
    <row r="12">
      <c r="A12" s="4" t="inlineStr">
        <is>
          <t>Ending Balance (in shares) at Mar. 31, 2020</t>
        </is>
      </c>
      <c r="D12" s="5" t="n">
        <v>70696</v>
      </c>
    </row>
    <row r="13">
      <c r="A13" s="4" t="inlineStr">
        <is>
          <t>Ending balance at Mar. 31, 2020</t>
        </is>
      </c>
      <c r="B13" s="5" t="n">
        <v>141496</v>
      </c>
      <c r="D13" s="6" t="n">
        <v>71</v>
      </c>
      <c r="E13" s="5" t="n">
        <v>782031</v>
      </c>
      <c r="F13" s="5" t="n">
        <v>-885</v>
      </c>
      <c r="G13" s="5" t="n">
        <v>-639721</v>
      </c>
    </row>
    <row r="14">
      <c r="A14" s="4" t="inlineStr">
        <is>
          <t>Beginning Balance (in shares) at Dec. 31, 2019</t>
        </is>
      </c>
      <c r="D14" s="5" t="n">
        <v>69956</v>
      </c>
    </row>
    <row r="15">
      <c r="A15" s="4" t="inlineStr">
        <is>
          <t>Beginning balance at Dec. 31, 2019</t>
        </is>
      </c>
      <c r="B15" s="5" t="n">
        <v>153612</v>
      </c>
      <c r="C15" s="6" t="n">
        <v>-100</v>
      </c>
      <c r="D15" s="6" t="n">
        <v>70</v>
      </c>
      <c r="E15" s="5" t="n">
        <v>777765</v>
      </c>
      <c r="F15" s="5" t="n">
        <v>-582</v>
      </c>
      <c r="G15" s="5" t="n">
        <v>-623641</v>
      </c>
      <c r="H15" s="6" t="n">
        <v>-100</v>
      </c>
    </row>
    <row r="16">
      <c r="A16" s="3" t="inlineStr">
        <is>
          <t>Increase (Decrease) in Stockholders' Equity [Roll Forward]</t>
        </is>
      </c>
    </row>
    <row r="17">
      <c r="A17" s="4" t="inlineStr">
        <is>
          <t>Net loss</t>
        </is>
      </c>
      <c r="B17" s="5" t="n">
        <v>-28995</v>
      </c>
    </row>
    <row r="18">
      <c r="A18" s="4" t="inlineStr">
        <is>
          <t>Other comprehensive income (loss), net of tax</t>
        </is>
      </c>
      <c r="B18" s="5" t="n">
        <v>-227</v>
      </c>
    </row>
    <row r="19">
      <c r="A19" s="4" t="inlineStr">
        <is>
          <t>Ending Balance (in shares) at Jun. 30, 2020</t>
        </is>
      </c>
      <c r="D19" s="5" t="n">
        <v>71283</v>
      </c>
    </row>
    <row r="20">
      <c r="A20" s="4" t="inlineStr">
        <is>
          <t>Ending balance at Jun. 30, 2020</t>
        </is>
      </c>
      <c r="B20" s="5" t="n">
        <v>132719</v>
      </c>
      <c r="D20" s="6" t="n">
        <v>71</v>
      </c>
      <c r="E20" s="5" t="n">
        <v>786193</v>
      </c>
      <c r="F20" s="5" t="n">
        <v>-809</v>
      </c>
      <c r="G20" s="5" t="n">
        <v>-652736</v>
      </c>
    </row>
    <row r="21">
      <c r="A21" s="4" t="inlineStr">
        <is>
          <t>Beginning Balance (in shares) at Mar. 31, 2020</t>
        </is>
      </c>
      <c r="D21" s="5" t="n">
        <v>70696</v>
      </c>
    </row>
    <row r="22">
      <c r="A22" s="4" t="inlineStr">
        <is>
          <t>Beginning balance at Mar. 31, 2020</t>
        </is>
      </c>
      <c r="B22" s="5" t="n">
        <v>141496</v>
      </c>
      <c r="D22" s="6" t="n">
        <v>71</v>
      </c>
      <c r="E22" s="5" t="n">
        <v>782031</v>
      </c>
      <c r="F22" s="5" t="n">
        <v>-885</v>
      </c>
      <c r="G22" s="5" t="n">
        <v>-639721</v>
      </c>
    </row>
    <row r="23">
      <c r="A23" s="3" t="inlineStr">
        <is>
          <t>Increase (Decrease) in Stockholders' Equity [Roll Forward]</t>
        </is>
      </c>
    </row>
    <row r="24">
      <c r="A24" s="4" t="inlineStr">
        <is>
          <t>Issuance of restricted stock, net of shares withheld for taxes, and other (in shares)</t>
        </is>
      </c>
      <c r="D24" s="5" t="n">
        <v>286</v>
      </c>
    </row>
    <row r="25">
      <c r="A25" s="4" t="inlineStr">
        <is>
          <t>Issuance of restricted stock, net of shares withheld for taxes, and other</t>
        </is>
      </c>
      <c r="B25" s="5" t="n">
        <v>-116</v>
      </c>
      <c r="E25" s="5" t="n">
        <v>-116</v>
      </c>
    </row>
    <row r="26">
      <c r="A26" s="4" t="inlineStr">
        <is>
          <t>Issuance of common stock under ESPP (shares)</t>
        </is>
      </c>
      <c r="D26" s="5" t="n">
        <v>301</v>
      </c>
    </row>
    <row r="27">
      <c r="A27" s="4" t="inlineStr">
        <is>
          <t>Issuance of common stock under ESPP</t>
        </is>
      </c>
      <c r="B27" s="5" t="n">
        <v>645</v>
      </c>
      <c r="E27" s="5" t="n">
        <v>645</v>
      </c>
    </row>
    <row r="28">
      <c r="A28" s="4" t="inlineStr">
        <is>
          <t>Stock-based compensation expense</t>
        </is>
      </c>
      <c r="B28" s="5" t="n">
        <v>3633</v>
      </c>
      <c r="E28" s="5" t="n">
        <v>3633</v>
      </c>
    </row>
    <row r="29">
      <c r="A29" s="4" t="inlineStr">
        <is>
          <t>Net loss</t>
        </is>
      </c>
      <c r="B29" s="5" t="n">
        <v>-13015</v>
      </c>
      <c r="G29" s="5" t="n">
        <v>-13015</v>
      </c>
    </row>
    <row r="30">
      <c r="A30" s="4" t="inlineStr">
        <is>
          <t>Other comprehensive income (loss), net of tax</t>
        </is>
      </c>
      <c r="B30" s="5" t="n">
        <v>76</v>
      </c>
      <c r="F30" s="5" t="n">
        <v>76</v>
      </c>
    </row>
    <row r="31">
      <c r="A31" s="4" t="inlineStr">
        <is>
          <t>Ending Balance (in shares) at Jun. 30, 2020</t>
        </is>
      </c>
      <c r="D31" s="5" t="n">
        <v>71283</v>
      </c>
    </row>
    <row r="32">
      <c r="A32" s="4" t="inlineStr">
        <is>
          <t>Ending balance at Jun. 30, 2020</t>
        </is>
      </c>
      <c r="B32" s="6" t="n">
        <v>132719</v>
      </c>
      <c r="D32" s="6" t="n">
        <v>71</v>
      </c>
      <c r="E32" s="5" t="n">
        <v>786193</v>
      </c>
      <c r="F32" s="5" t="n">
        <v>-809</v>
      </c>
      <c r="G32" s="5" t="n">
        <v>-652736</v>
      </c>
    </row>
    <row r="33">
      <c r="A33" s="4" t="inlineStr">
        <is>
          <t>Beginning Balance (in shares) at Dec. 31, 2020</t>
        </is>
      </c>
      <c r="B33" s="5" t="n">
        <v>74543</v>
      </c>
      <c r="D33" s="5" t="n">
        <v>74543</v>
      </c>
    </row>
    <row r="34">
      <c r="A34" s="4" t="inlineStr">
        <is>
          <t>Beginning balance at Dec. 31, 2020</t>
        </is>
      </c>
      <c r="B34" s="6" t="n">
        <v>139050</v>
      </c>
      <c r="D34" s="6" t="n">
        <v>75</v>
      </c>
      <c r="E34" s="5" t="n">
        <v>815624</v>
      </c>
      <c r="F34" s="5" t="n">
        <v>112</v>
      </c>
      <c r="G34" s="5" t="n">
        <v>-676761</v>
      </c>
    </row>
    <row r="35">
      <c r="A35" s="3" t="inlineStr">
        <is>
          <t>Increase (Decrease) in Stockholders' Equity [Roll Forward]</t>
        </is>
      </c>
    </row>
    <row r="36">
      <c r="A36" s="4" t="inlineStr">
        <is>
          <t>Issuance of restricted stock, net of shares withheld for taxes, and other (in shares)</t>
        </is>
      </c>
      <c r="D36" s="5" t="n">
        <v>420</v>
      </c>
    </row>
    <row r="37">
      <c r="A37" s="4" t="inlineStr">
        <is>
          <t>Issuance of restricted stock, net of shares withheld for taxes, and other</t>
        </is>
      </c>
      <c r="B37" s="5" t="n">
        <v>-525</v>
      </c>
      <c r="E37" s="5" t="n">
        <v>-525</v>
      </c>
    </row>
    <row r="38">
      <c r="A38" s="4" t="inlineStr">
        <is>
          <t>Stock-based compensation expense</t>
        </is>
      </c>
      <c r="B38" s="5" t="n">
        <v>3677</v>
      </c>
      <c r="E38" s="5" t="n">
        <v>3677</v>
      </c>
    </row>
    <row r="39">
      <c r="A39" s="4" t="inlineStr">
        <is>
          <t>Net loss</t>
        </is>
      </c>
      <c r="B39" s="5" t="n">
        <v>-18821</v>
      </c>
      <c r="G39" s="5" t="n">
        <v>-18821</v>
      </c>
    </row>
    <row r="40">
      <c r="A40" s="4" t="inlineStr">
        <is>
          <t>Other comprehensive income (loss), net of tax</t>
        </is>
      </c>
      <c r="B40" s="5" t="n">
        <v>-443</v>
      </c>
      <c r="F40" s="5" t="n">
        <v>-443</v>
      </c>
    </row>
    <row r="41">
      <c r="A41" s="4" t="inlineStr">
        <is>
          <t>Ending Balance (in shares) at Mar. 31, 2021</t>
        </is>
      </c>
      <c r="D41" s="5" t="n">
        <v>74963</v>
      </c>
    </row>
    <row r="42">
      <c r="A42" s="4" t="inlineStr">
        <is>
          <t>Ending balance at Mar. 31, 2021</t>
        </is>
      </c>
      <c r="B42" s="6" t="n">
        <v>122938</v>
      </c>
      <c r="D42" s="6" t="n">
        <v>75</v>
      </c>
      <c r="E42" s="5" t="n">
        <v>818776</v>
      </c>
      <c r="F42" s="5" t="n">
        <v>-331</v>
      </c>
      <c r="G42" s="5" t="n">
        <v>-695582</v>
      </c>
    </row>
    <row r="43">
      <c r="A43" s="4" t="inlineStr">
        <is>
          <t>Beginning Balance (in shares) at Dec. 31, 2020</t>
        </is>
      </c>
      <c r="B43" s="5" t="n">
        <v>74543</v>
      </c>
      <c r="D43" s="5" t="n">
        <v>74543</v>
      </c>
    </row>
    <row r="44">
      <c r="A44" s="4" t="inlineStr">
        <is>
          <t>Beginning balance at Dec. 31, 2020</t>
        </is>
      </c>
      <c r="B44" s="6" t="n">
        <v>139050</v>
      </c>
      <c r="D44" s="6" t="n">
        <v>75</v>
      </c>
      <c r="E44" s="5" t="n">
        <v>815624</v>
      </c>
      <c r="F44" s="5" t="n">
        <v>112</v>
      </c>
      <c r="G44" s="5" t="n">
        <v>-676761</v>
      </c>
    </row>
    <row r="45">
      <c r="A45" s="3" t="inlineStr">
        <is>
          <t>Increase (Decrease) in Stockholders' Equity [Roll Forward]</t>
        </is>
      </c>
    </row>
    <row r="46">
      <c r="A46" s="4" t="inlineStr">
        <is>
          <t>Issuance of common stock from option exercises (shares)</t>
        </is>
      </c>
      <c r="B46" s="5" t="n">
        <v>36</v>
      </c>
    </row>
    <row r="47">
      <c r="A47" s="4" t="inlineStr">
        <is>
          <t>Net loss</t>
        </is>
      </c>
      <c r="B47" s="6" t="n">
        <v>-35964</v>
      </c>
    </row>
    <row r="48">
      <c r="A48" s="4" t="inlineStr">
        <is>
          <t>Other comprehensive income (loss), net of tax</t>
        </is>
      </c>
      <c r="B48" s="6" t="n">
        <v>-396</v>
      </c>
    </row>
    <row r="49">
      <c r="A49" s="4" t="inlineStr">
        <is>
          <t>Ending Balance (in shares) at Jun. 30, 2021</t>
        </is>
      </c>
      <c r="B49" s="5" t="n">
        <v>76166</v>
      </c>
      <c r="D49" s="5" t="n">
        <v>76166</v>
      </c>
    </row>
    <row r="50">
      <c r="A50" s="4" t="inlineStr">
        <is>
          <t>Ending balance at Jun. 30, 2021</t>
        </is>
      </c>
      <c r="B50" s="6" t="n">
        <v>109450</v>
      </c>
      <c r="D50" s="6" t="n">
        <v>76</v>
      </c>
      <c r="E50" s="5" t="n">
        <v>822383</v>
      </c>
      <c r="F50" s="5" t="n">
        <v>-284</v>
      </c>
      <c r="G50" s="5" t="n">
        <v>-712725</v>
      </c>
    </row>
    <row r="51">
      <c r="A51" s="4" t="inlineStr">
        <is>
          <t>Beginning Balance (in shares) at Mar. 31, 2021</t>
        </is>
      </c>
      <c r="D51" s="5" t="n">
        <v>74963</v>
      </c>
    </row>
    <row r="52">
      <c r="A52" s="4" t="inlineStr">
        <is>
          <t>Beginning balance at Mar. 31, 2021</t>
        </is>
      </c>
      <c r="B52" s="5" t="n">
        <v>122938</v>
      </c>
      <c r="D52" s="6" t="n">
        <v>75</v>
      </c>
      <c r="E52" s="5" t="n">
        <v>818776</v>
      </c>
      <c r="F52" s="5" t="n">
        <v>-331</v>
      </c>
      <c r="G52" s="5" t="n">
        <v>-695582</v>
      </c>
    </row>
    <row r="53">
      <c r="A53" s="3" t="inlineStr">
        <is>
          <t>Increase (Decrease) in Stockholders' Equity [Roll Forward]</t>
        </is>
      </c>
    </row>
    <row r="54">
      <c r="A54" s="4" t="inlineStr">
        <is>
          <t>Issuance of restricted stock, net of shares withheld for taxes, and other (in shares)</t>
        </is>
      </c>
      <c r="D54" s="5" t="n">
        <v>1028</v>
      </c>
    </row>
    <row r="55">
      <c r="A55" s="4" t="inlineStr">
        <is>
          <t>Issuance of restricted stock, net of shares withheld for taxes, and other</t>
        </is>
      </c>
      <c r="B55" s="5" t="n">
        <v>-1027</v>
      </c>
      <c r="D55" s="6" t="n">
        <v>1</v>
      </c>
      <c r="E55" s="5" t="n">
        <v>-1028</v>
      </c>
    </row>
    <row r="56">
      <c r="A56" s="4" t="inlineStr">
        <is>
          <t>Issuance of common stock under ESPP (shares)</t>
        </is>
      </c>
      <c r="D56" s="5" t="n">
        <v>139</v>
      </c>
    </row>
    <row r="57">
      <c r="A57" s="4" t="inlineStr">
        <is>
          <t>Issuance of common stock under ESPP</t>
        </is>
      </c>
      <c r="B57" s="5" t="n">
        <v>685</v>
      </c>
      <c r="E57" s="5" t="n">
        <v>685</v>
      </c>
    </row>
    <row r="58">
      <c r="A58" s="4" t="inlineStr">
        <is>
          <t>Issuance of common stock from option exercises (shares)</t>
        </is>
      </c>
      <c r="D58" s="5" t="n">
        <v>36</v>
      </c>
    </row>
    <row r="59">
      <c r="A59" s="4" t="inlineStr">
        <is>
          <t>Issuance of common stock from option exercises</t>
        </is>
      </c>
      <c r="B59" s="5" t="n">
        <v>209</v>
      </c>
      <c r="E59" s="5" t="n">
        <v>209</v>
      </c>
    </row>
    <row r="60">
      <c r="A60" s="4" t="inlineStr">
        <is>
          <t>Stock-based compensation expense</t>
        </is>
      </c>
      <c r="B60" s="5" t="n">
        <v>3741</v>
      </c>
      <c r="E60" s="5" t="n">
        <v>3741</v>
      </c>
    </row>
    <row r="61">
      <c r="A61" s="4" t="inlineStr">
        <is>
          <t>Net loss</t>
        </is>
      </c>
      <c r="B61" s="5" t="n">
        <v>-17143</v>
      </c>
      <c r="G61" s="5" t="n">
        <v>-17143</v>
      </c>
    </row>
    <row r="62">
      <c r="A62" s="4" t="inlineStr">
        <is>
          <t>Other comprehensive income (loss), net of tax</t>
        </is>
      </c>
      <c r="B62" s="6" t="n">
        <v>47</v>
      </c>
      <c r="F62" s="5" t="n">
        <v>47</v>
      </c>
    </row>
    <row r="63">
      <c r="A63" s="4" t="inlineStr">
        <is>
          <t>Ending Balance (in shares) at Jun. 30, 2021</t>
        </is>
      </c>
      <c r="B63" s="5" t="n">
        <v>76166</v>
      </c>
      <c r="D63" s="5" t="n">
        <v>76166</v>
      </c>
    </row>
    <row r="64">
      <c r="A64" s="4" t="inlineStr">
        <is>
          <t>Ending balance at Jun. 30, 2021</t>
        </is>
      </c>
      <c r="B64" s="6" t="n">
        <v>109450</v>
      </c>
      <c r="D64" s="6" t="n">
        <v>76</v>
      </c>
      <c r="E64" s="6" t="n">
        <v>822383</v>
      </c>
      <c r="F64" s="6" t="n">
        <v>-284</v>
      </c>
      <c r="G64" s="6" t="n">
        <v>-712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Plans - Narrative (Details) - USD ($) $ / shares in Units, shares in Thousands</t>
        </is>
      </c>
      <c r="B1" s="2" t="inlineStr">
        <is>
          <t>1 Months Ended</t>
        </is>
      </c>
      <c r="C1" s="2" t="inlineStr">
        <is>
          <t>6 Months Ended</t>
        </is>
      </c>
    </row>
    <row r="2">
      <c r="B2" s="2" t="inlineStr">
        <is>
          <t>May 31, 2020</t>
        </is>
      </c>
      <c r="C2" s="2" t="inlineStr">
        <is>
          <t>Jun. 30, 2021</t>
        </is>
      </c>
      <c r="D2" s="2" t="inlineStr">
        <is>
          <t>Apr. 30, 2021</t>
        </is>
      </c>
      <c r="E2" s="2" t="inlineStr">
        <is>
          <t>Dec. 31, 2020</t>
        </is>
      </c>
      <c r="F2" s="2" t="inlineStr">
        <is>
          <t>Jun. 30, 2020</t>
        </is>
      </c>
      <c r="G2" s="2" t="inlineStr">
        <is>
          <t>Jun. 30, 2019</t>
        </is>
      </c>
    </row>
    <row r="3">
      <c r="A3" s="3" t="inlineStr">
        <is>
          <t>Share-based Compensation Arrangement by Share-based Payment Award [Line Items]</t>
        </is>
      </c>
    </row>
    <row r="4">
      <c r="A4" s="4" t="inlineStr">
        <is>
          <t>Percentage of voting power which impacts the term of equity incentive plan</t>
        </is>
      </c>
      <c r="C4" s="4" t="inlineStr">
        <is>
          <t>10.00%</t>
        </is>
      </c>
    </row>
    <row r="5">
      <c r="A5" s="4" t="inlineStr">
        <is>
          <t>ESPP, offering period</t>
        </is>
      </c>
      <c r="C5" s="4" t="inlineStr">
        <is>
          <t>6 months</t>
        </is>
      </c>
    </row>
    <row r="6">
      <c r="A6" s="4" t="inlineStr">
        <is>
          <t>Purchase price of common stock, percent</t>
        </is>
      </c>
      <c r="C6" s="4" t="inlineStr">
        <is>
          <t>85.00%</t>
        </is>
      </c>
    </row>
    <row r="7">
      <c r="A7" s="4" t="inlineStr">
        <is>
          <t>2011 Equity Incentive Plan</t>
        </is>
      </c>
    </row>
    <row r="8">
      <c r="A8" s="3" t="inlineStr">
        <is>
          <t>Share-based Compensation Arrangement by Share-based Payment Award [Line Items]</t>
        </is>
      </c>
    </row>
    <row r="9">
      <c r="A9" s="4" t="inlineStr">
        <is>
          <t>Awards authorized for issuance (in shares)</t>
        </is>
      </c>
      <c r="D9" s="5" t="n">
        <v>4100</v>
      </c>
      <c r="F9" s="5" t="n">
        <v>1400</v>
      </c>
      <c r="G9" s="5" t="n">
        <v>5000</v>
      </c>
    </row>
    <row r="10">
      <c r="A10" s="4" t="inlineStr">
        <is>
          <t>Equity Incentive Plan</t>
        </is>
      </c>
    </row>
    <row r="11">
      <c r="A11" s="3" t="inlineStr">
        <is>
          <t>Share-based Compensation Arrangement by Share-based Payment Award [Line Items]</t>
        </is>
      </c>
    </row>
    <row r="12">
      <c r="A12" s="4" t="inlineStr">
        <is>
          <t>Total unrecognized compensation cost related to stock-based compensation arrangements</t>
        </is>
      </c>
      <c r="C12" s="6" t="n">
        <v>700000</v>
      </c>
    </row>
    <row r="13">
      <c r="A13" s="4" t="inlineStr">
        <is>
          <t>Weighted average remaining contractual terms</t>
        </is>
      </c>
      <c r="C13" s="4" t="inlineStr">
        <is>
          <t>1 year 1 month 6 days</t>
        </is>
      </c>
    </row>
    <row r="14">
      <c r="A14" s="4" t="inlineStr">
        <is>
          <t>Tranche One</t>
        </is>
      </c>
    </row>
    <row r="15">
      <c r="A15" s="3" t="inlineStr">
        <is>
          <t>Share-based Compensation Arrangement by Share-based Payment Award [Line Items]</t>
        </is>
      </c>
    </row>
    <row r="16">
      <c r="A16" s="4" t="inlineStr">
        <is>
          <t>Award vesting period</t>
        </is>
      </c>
      <c r="B16" s="4" t="inlineStr">
        <is>
          <t>3 years</t>
        </is>
      </c>
    </row>
    <row r="17">
      <c r="A17" s="4" t="inlineStr">
        <is>
          <t>Award vesting percentage</t>
        </is>
      </c>
      <c r="B17" s="4" t="inlineStr">
        <is>
          <t>50.00%</t>
        </is>
      </c>
    </row>
    <row r="18">
      <c r="A18" s="4" t="inlineStr">
        <is>
          <t>Number of months over which options vest ratably</t>
        </is>
      </c>
      <c r="C18" s="4" t="inlineStr">
        <is>
          <t>36 months</t>
        </is>
      </c>
    </row>
    <row r="19">
      <c r="A19" s="4" t="inlineStr">
        <is>
          <t>Tranche Two</t>
        </is>
      </c>
    </row>
    <row r="20">
      <c r="A20" s="3" t="inlineStr">
        <is>
          <t>Share-based Compensation Arrangement by Share-based Payment Award [Line Items]</t>
        </is>
      </c>
    </row>
    <row r="21">
      <c r="A21" s="4" t="inlineStr">
        <is>
          <t>Award vesting period</t>
        </is>
      </c>
      <c r="B21" s="4" t="inlineStr">
        <is>
          <t>1 year</t>
        </is>
      </c>
    </row>
    <row r="22">
      <c r="A22" s="4" t="inlineStr">
        <is>
          <t>Award vesting percentage</t>
        </is>
      </c>
      <c r="B22" s="4" t="inlineStr">
        <is>
          <t>25.00%</t>
        </is>
      </c>
    </row>
    <row r="23">
      <c r="A23" s="4" t="inlineStr">
        <is>
          <t>Number of months over which options vest ratably</t>
        </is>
      </c>
      <c r="C23" s="4" t="inlineStr">
        <is>
          <t>48 months</t>
        </is>
      </c>
    </row>
    <row r="24">
      <c r="A24" s="4" t="inlineStr">
        <is>
          <t>Restricted Stock Units (RSUs)</t>
        </is>
      </c>
    </row>
    <row r="25">
      <c r="A25" s="3" t="inlineStr">
        <is>
          <t>Share-based Compensation Arrangement by Share-based Payment Award [Line Items]</t>
        </is>
      </c>
    </row>
    <row r="26">
      <c r="A26" s="4" t="inlineStr">
        <is>
          <t>Award vesting period</t>
        </is>
      </c>
      <c r="C26" s="4" t="inlineStr">
        <is>
          <t>4 years</t>
        </is>
      </c>
    </row>
    <row r="27">
      <c r="A27" s="4" t="inlineStr">
        <is>
          <t>Award vesting percentage</t>
        </is>
      </c>
      <c r="C27" s="4" t="inlineStr">
        <is>
          <t>25.00%</t>
        </is>
      </c>
    </row>
    <row r="28">
      <c r="A28" s="4" t="inlineStr">
        <is>
          <t>Awards authorized for issuance (in shares)</t>
        </is>
      </c>
      <c r="B28" s="5" t="n">
        <v>1800</v>
      </c>
    </row>
    <row r="29">
      <c r="A29" s="4" t="inlineStr">
        <is>
          <t>Total unrecognized compensation cost related to stock-based compensation arrangements</t>
        </is>
      </c>
      <c r="C29" s="6" t="n">
        <v>23400000</v>
      </c>
    </row>
    <row r="30">
      <c r="A30" s="4" t="inlineStr">
        <is>
          <t>Weighted average remaining contractual terms</t>
        </is>
      </c>
      <c r="C30" s="4" t="inlineStr">
        <is>
          <t>2 years 9 months 18 days</t>
        </is>
      </c>
    </row>
    <row r="31">
      <c r="A31" s="4" t="inlineStr">
        <is>
          <t>Awards outstanding (in shares)</t>
        </is>
      </c>
      <c r="C31" s="5" t="n">
        <v>5072</v>
      </c>
      <c r="E31" s="5" t="n">
        <v>4862</v>
      </c>
    </row>
    <row r="32">
      <c r="A32" s="4" t="inlineStr">
        <is>
          <t>Weighted - average grant date fair value (in usd per share)</t>
        </is>
      </c>
      <c r="C32" s="8" t="n">
        <v>4.95</v>
      </c>
      <c r="E32" s="8" t="n">
        <v>4.98</v>
      </c>
    </row>
    <row r="33">
      <c r="A33" s="4" t="inlineStr">
        <is>
          <t>Restricted Stock Units (RSUs) | Tranche One</t>
        </is>
      </c>
    </row>
    <row r="34">
      <c r="A34" s="3" t="inlineStr">
        <is>
          <t>Share-based Compensation Arrangement by Share-based Payment Award [Line Items]</t>
        </is>
      </c>
    </row>
    <row r="35">
      <c r="A35" s="4" t="inlineStr">
        <is>
          <t>Rate at which outstanding options vest on the first anniversary of the option grant date</t>
        </is>
      </c>
      <c r="C35" s="4" t="inlineStr">
        <is>
          <t>25.00%</t>
        </is>
      </c>
    </row>
    <row r="36">
      <c r="A36" s="4" t="inlineStr">
        <is>
          <t>Stock options</t>
        </is>
      </c>
    </row>
    <row r="37">
      <c r="A37" s="3" t="inlineStr">
        <is>
          <t>Share-based Compensation Arrangement by Share-based Payment Award [Line Items]</t>
        </is>
      </c>
    </row>
    <row r="38">
      <c r="A38" s="4" t="inlineStr">
        <is>
          <t>Expiration period</t>
        </is>
      </c>
      <c r="C38" s="4" t="inlineStr">
        <is>
          <t>10 years</t>
        </is>
      </c>
    </row>
    <row r="39">
      <c r="A39" s="4" t="inlineStr">
        <is>
          <t>Stock option grants exercise price minimum percentage on fair market value</t>
        </is>
      </c>
      <c r="C39" s="4" t="inlineStr">
        <is>
          <t>100.00%</t>
        </is>
      </c>
    </row>
    <row r="40">
      <c r="A40" s="4" t="inlineStr">
        <is>
          <t>Stock options held by owners of more than 10% of common stock</t>
        </is>
      </c>
    </row>
    <row r="41">
      <c r="A41" s="3" t="inlineStr">
        <is>
          <t>Share-based Compensation Arrangement by Share-based Payment Award [Line Items]</t>
        </is>
      </c>
    </row>
    <row r="42">
      <c r="A42" s="4" t="inlineStr">
        <is>
          <t>Expiration period</t>
        </is>
      </c>
      <c r="C42" s="4" t="inlineStr">
        <is>
          <t>5 years</t>
        </is>
      </c>
    </row>
    <row r="43">
      <c r="A43" s="4" t="inlineStr">
        <is>
          <t>Stock option grants exercise price minimum percentage on fair market value</t>
        </is>
      </c>
      <c r="C43" s="4" t="inlineStr">
        <is>
          <t>110.00%</t>
        </is>
      </c>
    </row>
    <row r="44">
      <c r="A44" s="4" t="inlineStr">
        <is>
          <t>Performance Shares</t>
        </is>
      </c>
    </row>
    <row r="45">
      <c r="A45" s="3" t="inlineStr">
        <is>
          <t>Share-based Compensation Arrangement by Share-based Payment Award [Line Items]</t>
        </is>
      </c>
    </row>
    <row r="46">
      <c r="A46" s="4" t="inlineStr">
        <is>
          <t>Award vesting period</t>
        </is>
      </c>
      <c r="C46" s="4" t="inlineStr">
        <is>
          <t>3 years</t>
        </is>
      </c>
    </row>
    <row r="47">
      <c r="A47" s="4" t="inlineStr">
        <is>
          <t>Total unrecognized compensation cost related to stock-based compensation arrangements</t>
        </is>
      </c>
      <c r="C47" s="6" t="n">
        <v>6000000</v>
      </c>
    </row>
    <row r="48">
      <c r="A48" s="4" t="inlineStr">
        <is>
          <t>Weighted average remaining contractual terms</t>
        </is>
      </c>
      <c r="C48" s="4" t="inlineStr">
        <is>
          <t>2 years</t>
        </is>
      </c>
    </row>
    <row r="49">
      <c r="A49" s="4" t="inlineStr">
        <is>
          <t>Awards outstanding (in shares)</t>
        </is>
      </c>
      <c r="C49" s="5" t="n">
        <v>1210</v>
      </c>
      <c r="E49" s="5" t="n">
        <v>962</v>
      </c>
    </row>
    <row r="50">
      <c r="A50" s="4" t="inlineStr">
        <is>
          <t>Weighted - average grant date fair value (in usd per share)</t>
        </is>
      </c>
      <c r="C50" s="8" t="n">
        <v>9.800000000000001</v>
      </c>
      <c r="E50" s="8" t="n">
        <v>9.74</v>
      </c>
    </row>
    <row r="51">
      <c r="A51" s="4" t="inlineStr">
        <is>
          <t>Performance Shares | Certain Employee</t>
        </is>
      </c>
    </row>
    <row r="52">
      <c r="A52" s="3" t="inlineStr">
        <is>
          <t>Share-based Compensation Arrangement by Share-based Payment Award [Line Items]</t>
        </is>
      </c>
    </row>
    <row r="53">
      <c r="A53" s="4" t="inlineStr">
        <is>
          <t>Awards outstanding (in shares)</t>
        </is>
      </c>
      <c r="C53" s="5" t="n">
        <v>29</v>
      </c>
    </row>
    <row r="54">
      <c r="A54" s="4" t="inlineStr">
        <is>
          <t>Weighted - average grant date fair value (in usd per share)</t>
        </is>
      </c>
      <c r="C54" s="8" t="n">
        <v>6.46</v>
      </c>
    </row>
    <row r="55">
      <c r="A55" s="4" t="inlineStr">
        <is>
          <t>Performance Shares | Minimum</t>
        </is>
      </c>
    </row>
    <row r="56">
      <c r="A56" s="3" t="inlineStr">
        <is>
          <t>Share-based Compensation Arrangement by Share-based Payment Award [Line Items]</t>
        </is>
      </c>
    </row>
    <row r="57">
      <c r="A57" s="4" t="inlineStr">
        <is>
          <t>Percentage of performance period</t>
        </is>
      </c>
      <c r="C57" s="4" t="inlineStr">
        <is>
          <t>0.00%</t>
        </is>
      </c>
    </row>
    <row r="58">
      <c r="A58" s="4" t="inlineStr">
        <is>
          <t>Performance Shares | Maximum</t>
        </is>
      </c>
    </row>
    <row r="59">
      <c r="A59" s="3" t="inlineStr">
        <is>
          <t>Share-based Compensation Arrangement by Share-based Payment Award [Line Items]</t>
        </is>
      </c>
    </row>
    <row r="60">
      <c r="A60" s="4" t="inlineStr">
        <is>
          <t>Percentage of performance period</t>
        </is>
      </c>
      <c r="C60" s="4" t="inlineStr">
        <is>
          <t>200.00%</t>
        </is>
      </c>
    </row>
    <row r="61">
      <c r="A61" s="4" t="inlineStr">
        <is>
          <t>Phantom Share Units (PSUs)</t>
        </is>
      </c>
    </row>
    <row r="62">
      <c r="A62" s="3" t="inlineStr">
        <is>
          <t>Share-based Compensation Arrangement by Share-based Payment Award [Line Items]</t>
        </is>
      </c>
    </row>
    <row r="63">
      <c r="A63" s="4" t="inlineStr">
        <is>
          <t>Award vesting percentage of target</t>
        </is>
      </c>
      <c r="C63" s="4" t="inlineStr">
        <is>
          <t>118.60%</t>
        </is>
      </c>
    </row>
    <row r="64">
      <c r="A64" s="4" t="inlineStr">
        <is>
          <t>Employee Stock | 2017 Employee Stock Purchase Plan</t>
        </is>
      </c>
    </row>
    <row r="65">
      <c r="A65" s="3" t="inlineStr">
        <is>
          <t>Share-based Compensation Arrangement by Share-based Payment Award [Line Items]</t>
        </is>
      </c>
    </row>
    <row r="66">
      <c r="A66" s="4" t="inlineStr">
        <is>
          <t>Maximum employee subscription rate</t>
        </is>
      </c>
      <c r="C66" s="4" t="inlineStr">
        <is>
          <t>10.00%</t>
        </is>
      </c>
    </row>
    <row r="67">
      <c r="A67" s="4" t="inlineStr">
        <is>
          <t>Maximum employee purchase amount</t>
        </is>
      </c>
      <c r="C67" s="6" t="n">
        <v>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Plans - Restricted and Performance Stock Units (Details) shares in Thousands</t>
        </is>
      </c>
      <c r="B1" s="2" t="inlineStr">
        <is>
          <t>6 Months Ended</t>
        </is>
      </c>
    </row>
    <row r="2">
      <c r="B2" s="2" t="inlineStr">
        <is>
          <t>Jun. 30, 2021$ / sharesshares</t>
        </is>
      </c>
    </row>
    <row r="3">
      <c r="A3" s="4" t="inlineStr">
        <is>
          <t>Restricted Stock Units (RSUs)</t>
        </is>
      </c>
    </row>
    <row r="4">
      <c r="A4" s="3" t="inlineStr">
        <is>
          <t>Number of Nonvested and Outstanding Units</t>
        </is>
      </c>
    </row>
    <row r="5">
      <c r="A5" s="4" t="inlineStr">
        <is>
          <t>Beginning balance (in shares) | shares</t>
        </is>
      </c>
      <c r="B5" s="5" t="n">
        <v>4862</v>
      </c>
    </row>
    <row r="6">
      <c r="A6" s="4" t="inlineStr">
        <is>
          <t>Granted (in shares) | shares</t>
        </is>
      </c>
      <c r="B6" s="5" t="n">
        <v>2360</v>
      </c>
    </row>
    <row r="7">
      <c r="A7" s="4" t="inlineStr">
        <is>
          <t>Released (in shares) | shares</t>
        </is>
      </c>
      <c r="B7" s="5" t="n">
        <v>-1583</v>
      </c>
    </row>
    <row r="8">
      <c r="A8" s="4" t="inlineStr">
        <is>
          <t>Forfeited (in shares) | shares</t>
        </is>
      </c>
      <c r="B8" s="5" t="n">
        <v>-567</v>
      </c>
    </row>
    <row r="9">
      <c r="A9" s="4" t="inlineStr">
        <is>
          <t>Ending balance (in shares) | shares</t>
        </is>
      </c>
      <c r="B9" s="5" t="n">
        <v>5072</v>
      </c>
    </row>
    <row r="10">
      <c r="A10" s="3" t="inlineStr">
        <is>
          <t>Weighted-Average Grant Date Fair Value per Unit</t>
        </is>
      </c>
    </row>
    <row r="11">
      <c r="A11" s="4" t="inlineStr">
        <is>
          <t>Beginning balance (in usd per share) | $ / shares</t>
        </is>
      </c>
      <c r="B11" s="8" t="n">
        <v>4.98</v>
      </c>
    </row>
    <row r="12">
      <c r="A12" s="4" t="inlineStr">
        <is>
          <t>Granted (in usd per share) | $ / shares</t>
        </is>
      </c>
      <c r="B12" s="14" t="n">
        <v>4.73</v>
      </c>
    </row>
    <row r="13">
      <c r="A13" s="4" t="inlineStr">
        <is>
          <t>Released (in usd per share) | $ / shares</t>
        </is>
      </c>
      <c r="B13" s="14" t="n">
        <v>4.88</v>
      </c>
    </row>
    <row r="14">
      <c r="A14" s="4" t="inlineStr">
        <is>
          <t>Forfeited (in usd per share) | $ / shares</t>
        </is>
      </c>
      <c r="B14" s="14" t="n">
        <v>4.49</v>
      </c>
    </row>
    <row r="15">
      <c r="A15" s="4" t="inlineStr">
        <is>
          <t>Ending balance (in usd per share) | $ / shares</t>
        </is>
      </c>
      <c r="B15" s="8" t="n">
        <v>4.95</v>
      </c>
    </row>
    <row r="16">
      <c r="A16" s="4" t="inlineStr">
        <is>
          <t>Performance Shares</t>
        </is>
      </c>
    </row>
    <row r="17">
      <c r="A17" s="3" t="inlineStr">
        <is>
          <t>Number of Nonvested and Outstanding Units</t>
        </is>
      </c>
    </row>
    <row r="18">
      <c r="A18" s="4" t="inlineStr">
        <is>
          <t>Beginning balance (in shares) | shares</t>
        </is>
      </c>
      <c r="B18" s="5" t="n">
        <v>962</v>
      </c>
    </row>
    <row r="19">
      <c r="A19" s="4" t="inlineStr">
        <is>
          <t>Granted (in shares) | shares</t>
        </is>
      </c>
      <c r="B19" s="5" t="n">
        <v>396</v>
      </c>
    </row>
    <row r="20">
      <c r="A20" s="4" t="inlineStr">
        <is>
          <t>Performance adjustment for 2018 awards (in shares) | shares</t>
        </is>
      </c>
      <c r="B20" s="5" t="n">
        <v>21</v>
      </c>
    </row>
    <row r="21">
      <c r="A21" s="4" t="inlineStr">
        <is>
          <t>Released (in shares) | shares</t>
        </is>
      </c>
      <c r="B21" s="5" t="n">
        <v>-133</v>
      </c>
    </row>
    <row r="22">
      <c r="A22" s="4" t="inlineStr">
        <is>
          <t>Forfeited (in shares) | shares</t>
        </is>
      </c>
      <c r="B22" s="5" t="n">
        <v>-36</v>
      </c>
    </row>
    <row r="23">
      <c r="A23" s="4" t="inlineStr">
        <is>
          <t>Ending balance (in shares) | shares</t>
        </is>
      </c>
      <c r="B23" s="5" t="n">
        <v>1210</v>
      </c>
    </row>
    <row r="24">
      <c r="A24" s="3" t="inlineStr">
        <is>
          <t>Weighted-Average Grant Date Fair Value per Unit</t>
        </is>
      </c>
    </row>
    <row r="25">
      <c r="A25" s="4" t="inlineStr">
        <is>
          <t>Beginning balance (in usd per share) | $ / shares</t>
        </is>
      </c>
      <c r="B25" s="8" t="n">
        <v>9.74</v>
      </c>
    </row>
    <row r="26">
      <c r="A26" s="4" t="inlineStr">
        <is>
          <t>Granted (in usd per share) | $ / shares</t>
        </is>
      </c>
      <c r="B26" s="14" t="n">
        <v>9.6</v>
      </c>
    </row>
    <row r="27">
      <c r="A27" s="4" t="inlineStr">
        <is>
          <t>Performance adjustment for 2018 awards (in usd per share ) | $ / shares</t>
        </is>
      </c>
      <c r="B27" s="14" t="n">
        <v>10.09</v>
      </c>
    </row>
    <row r="28">
      <c r="A28" s="4" t="inlineStr">
        <is>
          <t>Released (in usd per share) | $ / shares</t>
        </is>
      </c>
      <c r="B28" s="14" t="n">
        <v>10.09</v>
      </c>
    </row>
    <row r="29">
      <c r="A29" s="4" t="inlineStr">
        <is>
          <t>Forfeited (in usd per share) | $ / shares</t>
        </is>
      </c>
      <c r="B29" s="14" t="n">
        <v>4.82</v>
      </c>
    </row>
    <row r="30">
      <c r="A30" s="4" t="inlineStr">
        <is>
          <t>Ending balance (in usd per share) | $ / shares</t>
        </is>
      </c>
      <c r="B30" s="8" t="n">
        <v>9.80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Plans -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Beginning balance (in shares) | shares</t>
        </is>
      </c>
      <c r="B4" s="5" t="n">
        <v>1635</v>
      </c>
    </row>
    <row r="5">
      <c r="A5" s="4" t="inlineStr">
        <is>
          <t>Options granted (in shares) | shares</t>
        </is>
      </c>
      <c r="B5" s="5" t="n">
        <v>93</v>
      </c>
    </row>
    <row r="6">
      <c r="A6" s="4" t="inlineStr">
        <is>
          <t>Option exercised (in shares) | shares</t>
        </is>
      </c>
      <c r="B6" s="5" t="n">
        <v>-36</v>
      </c>
    </row>
    <row r="7">
      <c r="A7" s="4" t="inlineStr">
        <is>
          <t>Options forfeited (in shares) | shares</t>
        </is>
      </c>
      <c r="B7" s="5" t="n">
        <v>-58</v>
      </c>
    </row>
    <row r="8">
      <c r="A8" s="4" t="inlineStr">
        <is>
          <t>Ending balance (in shares) | shares</t>
        </is>
      </c>
      <c r="B8" s="5" t="n">
        <v>1634</v>
      </c>
      <c r="C8" s="5" t="n">
        <v>1635</v>
      </c>
    </row>
    <row r="9">
      <c r="A9" s="4" t="inlineStr">
        <is>
          <t>Vested (in shares) | shares</t>
        </is>
      </c>
      <c r="B9" s="5" t="n">
        <v>1427</v>
      </c>
    </row>
    <row r="10">
      <c r="A10" s="4" t="inlineStr">
        <is>
          <t>Unvested awards (in shares) | shares</t>
        </is>
      </c>
      <c r="B10" s="5" t="n">
        <v>207</v>
      </c>
    </row>
    <row r="11">
      <c r="A11" s="3" t="inlineStr">
        <is>
          <t>Weighted-Average Exercise Price per Option</t>
        </is>
      </c>
    </row>
    <row r="12">
      <c r="A12" s="4" t="inlineStr">
        <is>
          <t>Beginning balance (in usd per share)</t>
        </is>
      </c>
      <c r="B12" s="8" t="n">
        <v>7.33</v>
      </c>
    </row>
    <row r="13">
      <c r="A13" s="4" t="inlineStr">
        <is>
          <t>Options granted (in usd per share)</t>
        </is>
      </c>
      <c r="B13" s="14" t="n">
        <v>5.56</v>
      </c>
    </row>
    <row r="14">
      <c r="A14" s="4" t="inlineStr">
        <is>
          <t>Options exercised (in usd per share)</t>
        </is>
      </c>
      <c r="B14" s="14" t="n">
        <v>5.86</v>
      </c>
    </row>
    <row r="15">
      <c r="A15" s="4" t="inlineStr">
        <is>
          <t>Options forfeited (in usd per share)</t>
        </is>
      </c>
      <c r="B15" s="14" t="n">
        <v>8.48</v>
      </c>
    </row>
    <row r="16">
      <c r="A16" s="4" t="inlineStr">
        <is>
          <t>Ending balance (in usd per share)</t>
        </is>
      </c>
      <c r="B16" s="14" t="n">
        <v>7.32</v>
      </c>
      <c r="C16" s="8" t="n">
        <v>7.33</v>
      </c>
    </row>
    <row r="17">
      <c r="A17" s="4" t="inlineStr">
        <is>
          <t>Vested (in usd per share)</t>
        </is>
      </c>
      <c r="B17" s="14" t="n">
        <v>7.38</v>
      </c>
    </row>
    <row r="18">
      <c r="A18" s="4" t="inlineStr">
        <is>
          <t>Unvested awards (in usd per share)</t>
        </is>
      </c>
      <c r="B18" s="8" t="n">
        <v>6.15</v>
      </c>
    </row>
    <row r="19">
      <c r="A19" s="3" t="inlineStr">
        <is>
          <t>Weighted- Average Remaining Contractual Life (in Years)</t>
        </is>
      </c>
    </row>
    <row r="20">
      <c r="A20" s="4" t="inlineStr">
        <is>
          <t>Contractual term</t>
        </is>
      </c>
      <c r="B20" s="4" t="inlineStr">
        <is>
          <t>6 years</t>
        </is>
      </c>
      <c r="C20" s="4" t="inlineStr">
        <is>
          <t>6 years 2 months 12 days</t>
        </is>
      </c>
    </row>
    <row r="21">
      <c r="A21" s="4" t="inlineStr">
        <is>
          <t>Vested</t>
        </is>
      </c>
      <c r="B21" s="4" t="inlineStr">
        <is>
          <t>5 years 8 months 12 days</t>
        </is>
      </c>
    </row>
    <row r="22">
      <c r="A22" s="4" t="inlineStr">
        <is>
          <t>Unvested awards</t>
        </is>
      </c>
      <c r="B22" s="4" t="inlineStr">
        <is>
          <t>8 years 3 months 18 days</t>
        </is>
      </c>
    </row>
    <row r="23">
      <c r="A23" s="3" t="inlineStr">
        <is>
          <t>Aggregate Intrinsic Value</t>
        </is>
      </c>
    </row>
    <row r="24">
      <c r="A24" s="4" t="inlineStr">
        <is>
          <t>Outstanding | $</t>
        </is>
      </c>
      <c r="B24" s="6" t="n">
        <v>978</v>
      </c>
      <c r="C24" s="4" t="inlineStr">
        <is>
          <t xml:space="preserve"> </t>
        </is>
      </c>
    </row>
    <row r="25">
      <c r="A25" s="4" t="inlineStr">
        <is>
          <t>Vested | $</t>
        </is>
      </c>
      <c r="B25" s="5" t="n">
        <v>898</v>
      </c>
    </row>
    <row r="26">
      <c r="A26" s="4" t="inlineStr">
        <is>
          <t>Unvested awards | $</t>
        </is>
      </c>
      <c r="B26" s="6" t="n">
        <v>80</v>
      </c>
    </row>
    <row r="27">
      <c r="A27" s="4" t="inlineStr">
        <is>
          <t>Share price (in usd per share)</t>
        </is>
      </c>
      <c r="B27" s="8" t="n">
        <v>6.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t>
        </is>
      </c>
      <c r="B4" s="6" t="n">
        <v>3741</v>
      </c>
      <c r="C4" s="6" t="n">
        <v>3634</v>
      </c>
      <c r="D4" s="6" t="n">
        <v>7418</v>
      </c>
      <c r="E4" s="6" t="n">
        <v>6000</v>
      </c>
    </row>
    <row r="5">
      <c r="A5" s="4" t="inlineStr">
        <is>
          <t>Employee stock purchase plan</t>
        </is>
      </c>
    </row>
    <row r="6">
      <c r="A6" s="3" t="inlineStr">
        <is>
          <t>Share-based Compensation Arrangement by Share-based Payment Award [Line Items]</t>
        </is>
      </c>
    </row>
    <row r="7">
      <c r="A7" s="4" t="inlineStr">
        <is>
          <t>Total stock-based compensation</t>
        </is>
      </c>
      <c r="B7" s="5" t="n">
        <v>175</v>
      </c>
      <c r="C7" s="5" t="n">
        <v>303</v>
      </c>
      <c r="D7" s="5" t="n">
        <v>379</v>
      </c>
      <c r="E7" s="5" t="n">
        <v>557</v>
      </c>
    </row>
    <row r="8">
      <c r="A8" s="4" t="inlineStr">
        <is>
          <t>Restricted stock units, stock options and performance share units</t>
        </is>
      </c>
    </row>
    <row r="9">
      <c r="A9" s="3" t="inlineStr">
        <is>
          <t>Share-based Compensation Arrangement by Share-based Payment Award [Line Items]</t>
        </is>
      </c>
    </row>
    <row r="10">
      <c r="A10" s="4" t="inlineStr">
        <is>
          <t>Total stock-based compensation</t>
        </is>
      </c>
      <c r="B10" s="6" t="n">
        <v>3566</v>
      </c>
      <c r="C10" s="6" t="n">
        <v>3331</v>
      </c>
      <c r="D10" s="6" t="n">
        <v>7039</v>
      </c>
      <c r="E10" s="6" t="n">
        <v>54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t>
        </is>
      </c>
      <c r="B4" s="6" t="n">
        <v>517</v>
      </c>
      <c r="C4" s="6" t="n">
        <v>1145</v>
      </c>
      <c r="D4" s="6" t="n">
        <v>2188</v>
      </c>
      <c r="E4" s="6" t="n">
        <v>1825</v>
      </c>
    </row>
    <row r="5">
      <c r="A5" s="4" t="inlineStr">
        <is>
          <t>Tax benefit relating to finalization of 2020 tax returns</t>
        </is>
      </c>
      <c r="B5" s="5" t="n">
        <v>1300</v>
      </c>
    </row>
    <row r="6">
      <c r="A6" s="4" t="inlineStr">
        <is>
          <t>Tax adjustments settlements</t>
        </is>
      </c>
      <c r="B6" s="6" t="n">
        <v>800</v>
      </c>
      <c r="D6" s="6" t="n">
        <v>8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formation About Geographic Areas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Product Information [Line Items]</t>
        </is>
      </c>
    </row>
    <row r="4">
      <c r="A4" s="4" t="inlineStr">
        <is>
          <t>Number of reporting segment | segment</t>
        </is>
      </c>
      <c r="D4" s="5" t="n">
        <v>1</v>
      </c>
    </row>
    <row r="5">
      <c r="A5" s="4" t="inlineStr">
        <is>
          <t>Sales to customers</t>
        </is>
      </c>
      <c r="B5" s="6" t="n">
        <v>31018</v>
      </c>
      <c r="C5" s="6" t="n">
        <v>26058</v>
      </c>
      <c r="D5" s="6" t="n">
        <v>63812</v>
      </c>
      <c r="E5" s="6" t="n">
        <v>53675</v>
      </c>
    </row>
    <row r="6">
      <c r="A6" s="4" t="inlineStr">
        <is>
          <t>Geographic Concentration Risk | United States | Revenue from Contract with Customer</t>
        </is>
      </c>
    </row>
    <row r="7">
      <c r="A7" s="3" t="inlineStr">
        <is>
          <t>Product Information [Line Items]</t>
        </is>
      </c>
    </row>
    <row r="8">
      <c r="A8" s="4" t="inlineStr">
        <is>
          <t>Sales to customers</t>
        </is>
      </c>
      <c r="B8" s="6" t="n">
        <v>15500</v>
      </c>
      <c r="C8" s="6" t="n">
        <v>13400</v>
      </c>
      <c r="D8" s="6" t="n">
        <v>33700</v>
      </c>
      <c r="E8" s="6" t="n">
        <v>27500</v>
      </c>
    </row>
    <row r="9">
      <c r="A9" s="4" t="inlineStr">
        <is>
          <t>Concentration risk, percentage</t>
        </is>
      </c>
      <c r="B9" s="4" t="inlineStr">
        <is>
          <t>50.00%</t>
        </is>
      </c>
      <c r="C9" s="4" t="inlineStr">
        <is>
          <t>51.00%</t>
        </is>
      </c>
      <c r="D9" s="4" t="inlineStr">
        <is>
          <t>53.00%</t>
        </is>
      </c>
      <c r="E9" s="4" t="inlineStr">
        <is>
          <t>51.00%</t>
        </is>
      </c>
    </row>
    <row r="10">
      <c r="A10" s="4" t="inlineStr">
        <is>
          <t>Geographic Concentration Risk | China | Revenue from Contract with Customer</t>
        </is>
      </c>
    </row>
    <row r="11">
      <c r="A11" s="3" t="inlineStr">
        <is>
          <t>Product Information [Line Items]</t>
        </is>
      </c>
    </row>
    <row r="12">
      <c r="A12" s="4" t="inlineStr">
        <is>
          <t>Sales to customers</t>
        </is>
      </c>
      <c r="B12" s="6" t="n">
        <v>2500</v>
      </c>
      <c r="C12" s="6" t="n">
        <v>3500</v>
      </c>
    </row>
    <row r="13">
      <c r="A13" s="4" t="inlineStr">
        <is>
          <t>Concentration risk, percentage</t>
        </is>
      </c>
      <c r="B13" s="4" t="inlineStr">
        <is>
          <t>8.00%</t>
        </is>
      </c>
      <c r="C13" s="4" t="inlineStr">
        <is>
          <t>13.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32" customWidth="1" min="2" max="2"/>
    <col width="21" customWidth="1" min="3" max="3"/>
    <col width="21" customWidth="1" min="4" max="4"/>
  </cols>
  <sheetData>
    <row r="1">
      <c r="A1" s="1" t="inlineStr">
        <is>
          <t>Subsequent Events (Details)</t>
        </is>
      </c>
      <c r="B1" s="2" t="inlineStr">
        <is>
          <t>Aug. 02, 2021USD ($)installment</t>
        </is>
      </c>
      <c r="C1" s="2" t="inlineStr">
        <is>
          <t>Jun. 30, 2021USD ($)</t>
        </is>
      </c>
      <c r="D1" s="2" t="inlineStr">
        <is>
          <t>Aug. 31, 2018USD ($)</t>
        </is>
      </c>
    </row>
    <row r="2">
      <c r="A2" s="4" t="inlineStr">
        <is>
          <t>Revolving Credit Facility</t>
        </is>
      </c>
    </row>
    <row r="3">
      <c r="A3" s="3" t="inlineStr">
        <is>
          <t>Subsequent Event [Line Items]</t>
        </is>
      </c>
    </row>
    <row r="4">
      <c r="A4" s="4" t="inlineStr">
        <is>
          <t>Principal amount</t>
        </is>
      </c>
      <c r="C4" s="6" t="n">
        <v>11000000</v>
      </c>
      <c r="D4" s="6" t="n">
        <v>15000000</v>
      </c>
    </row>
    <row r="5">
      <c r="A5" s="4" t="inlineStr">
        <is>
          <t>Subsequent event</t>
        </is>
      </c>
    </row>
    <row r="6">
      <c r="A6" s="3" t="inlineStr">
        <is>
          <t>Subsequent Event [Line Items]</t>
        </is>
      </c>
    </row>
    <row r="7">
      <c r="A7" s="4" t="inlineStr">
        <is>
          <t>Principal amount</t>
        </is>
      </c>
      <c r="B7" s="6" t="n">
        <v>10000000</v>
      </c>
    </row>
    <row r="8">
      <c r="A8" s="4" t="inlineStr">
        <is>
          <t>Convertible debt</t>
        </is>
      </c>
      <c r="B8" s="5" t="n">
        <v>600000</v>
      </c>
    </row>
    <row r="9">
      <c r="A9" s="4" t="inlineStr">
        <is>
          <t>Proceeds from term loan advance</t>
        </is>
      </c>
      <c r="B9" s="5" t="n">
        <v>5000000</v>
      </c>
    </row>
    <row r="10">
      <c r="A10" s="4" t="inlineStr">
        <is>
          <t>Debt instrument, term loan advance, maximum</t>
        </is>
      </c>
      <c r="B10" s="6" t="n">
        <v>5000000</v>
      </c>
    </row>
    <row r="11">
      <c r="A11" s="4" t="inlineStr">
        <is>
          <t>Interest rate on notes</t>
        </is>
      </c>
      <c r="B11" s="4" t="inlineStr">
        <is>
          <t>4.00%</t>
        </is>
      </c>
    </row>
    <row r="12">
      <c r="A12" s="4" t="inlineStr">
        <is>
          <t>Term loan advances percentage</t>
        </is>
      </c>
      <c r="B12" s="4" t="inlineStr">
        <is>
          <t>6.50%</t>
        </is>
      </c>
    </row>
    <row r="13">
      <c r="A13" s="4" t="inlineStr">
        <is>
          <t>Number of installments | installment</t>
        </is>
      </c>
      <c r="B13" s="5" t="n">
        <v>24</v>
      </c>
    </row>
    <row r="14">
      <c r="A14" s="4" t="inlineStr">
        <is>
          <t>Adjusted quick ratio</t>
        </is>
      </c>
      <c r="B14" s="14" t="n">
        <v>1.25</v>
      </c>
    </row>
    <row r="15">
      <c r="A15" s="4" t="inlineStr">
        <is>
          <t>Subsequent event | Prime Rate</t>
        </is>
      </c>
    </row>
    <row r="16">
      <c r="A16" s="3" t="inlineStr">
        <is>
          <t>Subsequent Event [Line Items]</t>
        </is>
      </c>
    </row>
    <row r="17">
      <c r="A17" s="4" t="inlineStr">
        <is>
          <t>Additional interest rate</t>
        </is>
      </c>
      <c r="B17" s="4" t="inlineStr">
        <is>
          <t>0.75%</t>
        </is>
      </c>
    </row>
    <row r="18">
      <c r="A18" s="4" t="inlineStr">
        <is>
          <t>Subsequent event | Revolving Credit Facility</t>
        </is>
      </c>
    </row>
    <row r="19">
      <c r="A19" s="3" t="inlineStr">
        <is>
          <t>Subsequent Event [Line Items]</t>
        </is>
      </c>
    </row>
    <row r="20">
      <c r="A20" s="4" t="inlineStr">
        <is>
          <t>Principal amount</t>
        </is>
      </c>
      <c r="B20" s="6" t="n">
        <v>15000000</v>
      </c>
    </row>
    <row r="21">
      <c r="A21" s="4" t="inlineStr">
        <is>
          <t>Line of credit facility, term of extension</t>
        </is>
      </c>
      <c r="B21"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5964</v>
      </c>
      <c r="C4" s="6" t="n">
        <v>-28995</v>
      </c>
    </row>
    <row r="5">
      <c r="A5" s="3" t="inlineStr">
        <is>
          <t>Adjustments to reconcile net loss to net cash used in operating activities:</t>
        </is>
      </c>
    </row>
    <row r="6">
      <c r="A6" s="4" t="inlineStr">
        <is>
          <t>Stock-based compensation expense</t>
        </is>
      </c>
      <c r="B6" s="5" t="n">
        <v>7418</v>
      </c>
      <c r="C6" s="5" t="n">
        <v>6000</v>
      </c>
    </row>
    <row r="7">
      <c r="A7" s="4" t="inlineStr">
        <is>
          <t>Amortization of developed technology</t>
        </is>
      </c>
      <c r="B7" s="5" t="n">
        <v>5965</v>
      </c>
      <c r="C7" s="5" t="n">
        <v>5936</v>
      </c>
    </row>
    <row r="8">
      <c r="A8" s="4" t="inlineStr">
        <is>
          <t>Depreciation and amortization</t>
        </is>
      </c>
      <c r="B8" s="5" t="n">
        <v>1851</v>
      </c>
      <c r="C8" s="5" t="n">
        <v>2016</v>
      </c>
    </row>
    <row r="9">
      <c r="A9" s="4" t="inlineStr">
        <is>
          <t>Amortization of debt discounts, premiums and issuance costs</t>
        </is>
      </c>
      <c r="B9" s="5" t="n">
        <v>211</v>
      </c>
      <c r="C9" s="5" t="n">
        <v>275</v>
      </c>
    </row>
    <row r="10">
      <c r="A10" s="4" t="inlineStr">
        <is>
          <t>Lease amortization</t>
        </is>
      </c>
      <c r="B10" s="5" t="n">
        <v>265</v>
      </c>
      <c r="C10" s="5" t="n">
        <v>1331</v>
      </c>
    </row>
    <row r="11">
      <c r="A11" s="4" t="inlineStr">
        <is>
          <t>Provision for excess and obsolete inventory</t>
        </is>
      </c>
      <c r="B11" s="5" t="n">
        <v>1248</v>
      </c>
      <c r="C11" s="5" t="n">
        <v>306</v>
      </c>
    </row>
    <row r="12">
      <c r="A12" s="4" t="inlineStr">
        <is>
          <t>Loss on disposal of property and equipment</t>
        </is>
      </c>
      <c r="B12" s="5" t="n">
        <v>0</v>
      </c>
      <c r="C12" s="5" t="n">
        <v>148</v>
      </c>
    </row>
    <row r="13">
      <c r="A13" s="4" t="inlineStr">
        <is>
          <t>Other non-cash items</t>
        </is>
      </c>
      <c r="B13" s="5" t="n">
        <v>63</v>
      </c>
      <c r="C13" s="5" t="n">
        <v>136</v>
      </c>
    </row>
    <row r="14">
      <c r="A14" s="3" t="inlineStr">
        <is>
          <t>Changes in assets and liabilities:</t>
        </is>
      </c>
    </row>
    <row r="15">
      <c r="A15" s="4" t="inlineStr">
        <is>
          <t>Accounts receivable, net</t>
        </is>
      </c>
      <c r="B15" s="5" t="n">
        <v>9419</v>
      </c>
      <c r="C15" s="5" t="n">
        <v>9055</v>
      </c>
    </row>
    <row r="16">
      <c r="A16" s="4" t="inlineStr">
        <is>
          <t>Inventories, net</t>
        </is>
      </c>
      <c r="B16" s="5" t="n">
        <v>-7489</v>
      </c>
      <c r="C16" s="5" t="n">
        <v>-4892</v>
      </c>
    </row>
    <row r="17">
      <c r="A17" s="4" t="inlineStr">
        <is>
          <t>Prepaid expenses and other assets</t>
        </is>
      </c>
      <c r="B17" s="5" t="n">
        <v>-2593</v>
      </c>
      <c r="C17" s="5" t="n">
        <v>-706</v>
      </c>
    </row>
    <row r="18">
      <c r="A18" s="4" t="inlineStr">
        <is>
          <t>Accounts payable</t>
        </is>
      </c>
      <c r="B18" s="5" t="n">
        <v>1903</v>
      </c>
      <c r="C18" s="5" t="n">
        <v>3136</v>
      </c>
    </row>
    <row r="19">
      <c r="A19" s="4" t="inlineStr">
        <is>
          <t>Deferred revenue</t>
        </is>
      </c>
      <c r="B19" s="5" t="n">
        <v>-619</v>
      </c>
      <c r="C19" s="5" t="n">
        <v>1965</v>
      </c>
    </row>
    <row r="20">
      <c r="A20" s="4" t="inlineStr">
        <is>
          <t>Accrued compensation and related benefits</t>
        </is>
      </c>
      <c r="B20" s="5" t="n">
        <v>-5359</v>
      </c>
      <c r="C20" s="5" t="n">
        <v>1496</v>
      </c>
    </row>
    <row r="21">
      <c r="A21" s="4" t="inlineStr">
        <is>
          <t>Other liabilities</t>
        </is>
      </c>
      <c r="B21" s="5" t="n">
        <v>-3884</v>
      </c>
      <c r="C21" s="5" t="n">
        <v>-4292</v>
      </c>
    </row>
    <row r="22">
      <c r="A22" s="4" t="inlineStr">
        <is>
          <t>Net cash used in operating activities</t>
        </is>
      </c>
      <c r="B22" s="5" t="n">
        <v>-27565</v>
      </c>
      <c r="C22" s="5" t="n">
        <v>-7085</v>
      </c>
    </row>
    <row r="23">
      <c r="A23" s="3" t="inlineStr">
        <is>
          <t>Investing activities</t>
        </is>
      </c>
    </row>
    <row r="24">
      <c r="A24" s="4" t="inlineStr">
        <is>
          <t>Acquisition, net of cash acquired</t>
        </is>
      </c>
      <c r="B24" s="5" t="n">
        <v>0</v>
      </c>
      <c r="C24" s="5" t="n">
        <v>-5154</v>
      </c>
    </row>
    <row r="25">
      <c r="A25" s="4" t="inlineStr">
        <is>
          <t>Proceeds from NIH Contract</t>
        </is>
      </c>
      <c r="B25" s="5" t="n">
        <v>2000</v>
      </c>
      <c r="C25" s="5" t="n">
        <v>0</v>
      </c>
    </row>
    <row r="26">
      <c r="A26" s="4" t="inlineStr">
        <is>
          <t>Proceeds from sale of investments</t>
        </is>
      </c>
      <c r="B26" s="5" t="n">
        <v>0</v>
      </c>
      <c r="C26" s="5" t="n">
        <v>5011</v>
      </c>
    </row>
    <row r="27">
      <c r="A27" s="4" t="inlineStr">
        <is>
          <t>Proceeds from maturities of investments</t>
        </is>
      </c>
      <c r="B27" s="5" t="n">
        <v>0</v>
      </c>
      <c r="C27" s="5" t="n">
        <v>29400</v>
      </c>
    </row>
    <row r="28">
      <c r="A28" s="4" t="inlineStr">
        <is>
          <t>Purchases of property and equipment</t>
        </is>
      </c>
      <c r="B28" s="5" t="n">
        <v>-11095</v>
      </c>
      <c r="C28" s="5" t="n">
        <v>-1671</v>
      </c>
    </row>
    <row r="29">
      <c r="A29" s="4" t="inlineStr">
        <is>
          <t>Net cash provided by (used in) investing activities</t>
        </is>
      </c>
      <c r="B29" s="5" t="n">
        <v>-9095</v>
      </c>
      <c r="C29" s="5" t="n">
        <v>27586</v>
      </c>
    </row>
    <row r="30">
      <c r="A30" s="3" t="inlineStr">
        <is>
          <t>Financing activities</t>
        </is>
      </c>
    </row>
    <row r="31">
      <c r="A31" s="4" t="inlineStr">
        <is>
          <t>Repayment of long-term debt</t>
        </is>
      </c>
      <c r="B31" s="5" t="n">
        <v>-501</v>
      </c>
      <c r="C31" s="5" t="n">
        <v>0</v>
      </c>
    </row>
    <row r="32">
      <c r="A32" s="4" t="inlineStr">
        <is>
          <t>Proceeds from exercise of stock options</t>
        </is>
      </c>
      <c r="B32" s="5" t="n">
        <v>209</v>
      </c>
      <c r="C32" s="5" t="n">
        <v>0</v>
      </c>
    </row>
    <row r="33">
      <c r="A33" s="4" t="inlineStr">
        <is>
          <t>Proceeds from stock issuance from ESPP</t>
        </is>
      </c>
      <c r="B33" s="5" t="n">
        <v>685</v>
      </c>
      <c r="C33" s="5" t="n">
        <v>645</v>
      </c>
    </row>
    <row r="34">
      <c r="A34" s="4" t="inlineStr">
        <is>
          <t>Payments for taxes related to net share settlement of equity awards and other</t>
        </is>
      </c>
      <c r="B34" s="5" t="n">
        <v>-1552</v>
      </c>
      <c r="C34" s="5" t="n">
        <v>-262</v>
      </c>
    </row>
    <row r="35">
      <c r="A35" s="4" t="inlineStr">
        <is>
          <t>Payment of debt issuance costs</t>
        </is>
      </c>
      <c r="B35" s="5" t="n">
        <v>0</v>
      </c>
      <c r="C35" s="5" t="n">
        <v>-375</v>
      </c>
    </row>
    <row r="36">
      <c r="A36" s="4" t="inlineStr">
        <is>
          <t>Net cash provided by (used in) financing activities</t>
        </is>
      </c>
      <c r="B36" s="5" t="n">
        <v>-1159</v>
      </c>
      <c r="C36" s="5" t="n">
        <v>8</v>
      </c>
    </row>
    <row r="37">
      <c r="A37" s="4" t="inlineStr">
        <is>
          <t>Effect of foreign exchange rate fluctuations on cash and cash equivalents</t>
        </is>
      </c>
      <c r="B37" s="5" t="n">
        <v>162</v>
      </c>
      <c r="C37" s="5" t="n">
        <v>-205</v>
      </c>
    </row>
    <row r="38">
      <c r="A38" s="4" t="inlineStr">
        <is>
          <t>Net increase (decrease) in cash, cash equivalents and restricted cash</t>
        </is>
      </c>
      <c r="B38" s="5" t="n">
        <v>-37657</v>
      </c>
      <c r="C38" s="5" t="n">
        <v>20304</v>
      </c>
    </row>
    <row r="39">
      <c r="A39" s="4" t="inlineStr">
        <is>
          <t>Cash, cash equivalents and restricted cash at beginning of period</t>
        </is>
      </c>
      <c r="B39" s="5" t="n">
        <v>69536</v>
      </c>
      <c r="C39" s="5" t="n">
        <v>23736</v>
      </c>
    </row>
    <row r="40">
      <c r="A40" s="4" t="inlineStr">
        <is>
          <t>Cash, cash equivalents and restricted cash at end of period</t>
        </is>
      </c>
      <c r="B40" s="5" t="n">
        <v>31879</v>
      </c>
      <c r="C40" s="5" t="n">
        <v>44040</v>
      </c>
    </row>
    <row r="41">
      <c r="A41" s="3" t="inlineStr">
        <is>
          <t>Supplemental disclosures of cash flow information</t>
        </is>
      </c>
    </row>
    <row r="42">
      <c r="A42" s="4" t="inlineStr">
        <is>
          <t>Cash paid for interest</t>
        </is>
      </c>
      <c r="B42" s="5" t="n">
        <v>1520</v>
      </c>
      <c r="C42" s="5" t="n">
        <v>1531</v>
      </c>
    </row>
    <row r="43">
      <c r="A43" s="4" t="inlineStr">
        <is>
          <t>Cash paid for income taxes, net of refunds</t>
        </is>
      </c>
      <c r="B43" s="5" t="n">
        <v>1418</v>
      </c>
      <c r="C43" s="5" t="n">
        <v>194</v>
      </c>
    </row>
    <row r="44">
      <c r="A44" s="4" t="inlineStr">
        <is>
          <t>Non-cash right-of-use assets and lease liabilities</t>
        </is>
      </c>
      <c r="B44" s="5" t="n">
        <v>2241</v>
      </c>
      <c r="C44" s="5" t="n">
        <v>36039</v>
      </c>
    </row>
    <row r="45">
      <c r="A45" s="4" t="inlineStr">
        <is>
          <t>Asset retirement obligations</t>
        </is>
      </c>
      <c r="B45" s="6" t="n">
        <v>703</v>
      </c>
      <c r="C45" s="6" t="n">
        <v>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Description of BusinessFluidigm Corporation (the Company, Fluidigm, we, our or us) improves life by driving meaningful insights in health and disease. Our innovative technologies explore the biological complexities of disease to advance human health through research, diagnostics and clinical applications. We create, manufacture, and market a range of products and services, including instruments, consumables, reagents and software that are used by researchers and clinical labs worldwide. Our customers are leading academic and government laboratories, as well as pharmaceutical, biotechnology, plant and animal research organizations, and clinical laboratories worldwide. The Company was formerly known as Mycometrix Corporation and changed its name to Fluidigm Corporation in April 2001. Fluidigm Corporation was founded in 1999 and is headquartered in South San Francisco,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have been prepared in conformity with U.S. generally accepted accounting principles (U.S. GAAP) and include the accounts of our wholly owned subsidiaries. As of June 30, 2021,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 Unaudited Interim Financial Information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was derived from audited financial statements, but does not include all disclosures required by U.S. GAAP. The condensed consolidated results of operations for the three and six months ended June 30, 2021 are not necessarily indicative of the results to be expected for the full year or for any other year or interim period. The accompanying condensed consolidated financial statements should be read in conjunction with the audited financial statements and the related notes for the year ended December 31, 2020 included in our annual report on Form 10-K, filed with the SEC on February 25, 2021. 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s of June 30, 2021.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densed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Revenue Recognition We generate revenue primarily from the sale of our products and services. Product revenue is derived from the sale of instruments and consumables, including integrated fluidic circuits (IFCs), assays and reagents. Service revenue is primarily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typically using an input method based on our costs incurred relative to the total expected cost which determines the extent of our progress toward completion. As part of the accounting for these arrangements, we must develop estimates and assumptions that require judgment to determine the transaction price and progress towards completion. We review our estimate of the transaction price and progress toward completion based on the best information available to recognize the cumulative progress toward completion as of the end of each reporting period, and make revisions to such estimates as necessary. We also generate revenue from development or collaboration agreements that do not include upfront or milestone-based payments and generally recognize revenue on these types of agreements based on the timing of development activities.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One customer from whom we derived product and development revenue exceed ed 10% of total revenue for the three months ended June 30, 2020 . No customer represented more than 10% of total revenue for the three months ended June 30, 2021 or for the six months ended June 30, 2021 and 2020. There were no customers with outstanding trade receivable balances that represented more than 10% of total billed receivables as of June 30, 2021 or December 31, 2020.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Leases We determine if an arrangement is a lease, or contains a lease, at inception. Operating leases are included in operating lease right-of-use (ROU) assets and current and non-current operating lease liabilities in our condensed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an incremental collateralized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Business Combinations, Goodwill, Intangible Assets and Other Long-Lived Assets We have completed acquisitions of businesses in the past and may acquire additional businesses or technologies in the future. The results of businesses acquired in a business combination are included in our condensed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and estimates of future revenue.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intangibles for any of the periods presented herein. Deferred Grant Income In September 2020, we executed a definitive contract with the National Institutes of Health (NIH) for a project under the NIH Rapid Acceleration of Diagnostics (RADx) program. The definitive contract, which amended the letter contract we entered into with the NIH in July 2020 (collectively, the NIH Contract), has a total value of up to $34.0 million upon the achievement of certain conditional milestones. Proceeds from the NIH Contract will be used primarily to expand production capacity and product throughput capabilities. Accounting for the NIH Contract does not fall under ASC 606, Revenue from Contracts with Customers, as the NIH will not benefit directly from our expansion or product development. As there is no authoritative guidance under U.S. GAAP on accounting for government assistance to for-profit business entities, we applied International Accounting Standards (IAS) 20, Accounting for Government Grants and Disclosure of Government Assistance, by analogy when accounting for the NIH Contract payments to Fluidigm. The NIH Contract proceeds used for production capacity expansion meet the definition of grants related to assets as the primary purpose for the payments is to fund the purchase and construction of capital assets to scale up production capacity.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rant proceeds are recognized when there is reasonable assurance the conditions of the grant will be met and the grant will be received. With the NIH Contract, this occurs when either each milestone has been accepted by NIH or management concludes the conditions of the grant have been substantially met. Deferred grant income related to production capacity expansion will be amortized over the period of depreciation for the related assets as a reduction of depreciation expense. Deferred grant income related to reimbursement of operating expenses is recorded as a reduction of those expenses incurred to date. Any grant proceeds that exceed the cost of the capital expenditures and expenses expected to be incurred at the completion of the NIH Contract will be reflected in other income. Convertible Notes In February 2014, we closed an underwritten public offering of 2.75% Senior Convertible Notes due 2034 (2014 Notes). In November 2019, we closed a private placement to qualified institutional buyers pursuant to Rule 144A under the Securities Act of $55.0 million aggregate principal amount of our 5.25% Senior Convertible Notes due 2024 (2019 Notes). As the 2014 Notes and 2019 Notes do not provide for a cash conversion feature, the 2014 Notes and the 2019 Notes are recorded as debt in their entirety in accordance with ASC 470. Offering-related costs, including underwriting costs, were capitalized as debt issuance costs, recorded as an offset to the carrying value of the related Notes, and are amortized over the expected term of the related Notes using the effective interest method. As provided by the indenture governing the 2014 Notes, in February 2021, holders of $0.5 million of the 2014 Notes required us to repurchase their notes at 100% of the principal amount plus accrued and unpaid interest. We recorded a loss of $9 thousand on the extinguishment of these notes, representing the difference between the price paid to extinguish the 2014 Notes and their carrying value, including unamortized debt issuance costs. The loss is included in other expense, net on the condensed consolidated statement of operations. See Note 8 for a detailed discussion of the accounting treatment of the transactions and additional information.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densed consolidated statements of comprehensive loss. The components of accumulated other comprehensive loss, net of tax, for the three and six months ended June 30, 2021 are as follows (in thousands): Foreign Currency Translation Adjustment Unrealized Gain (Loss) on Investments Accumulated Other Comprehensive Income (Loss) Ending balance at December 31, 2020 $ 112 $ — $ 112 Other comprehensive income (loss) (443) — (443) Ending balance at March 31, 2021 $ (331) $ — $ (331) Other comprehensive income (loss) 47 — 47 Ending balance at June 30, 2021 $ (284) $ — $ (284) Immaterial amounts of unrealized gains and losses have been reclassified into the condensed consolidated statement of operations for the three and six months ended June 30, 2021. 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Six Months Ended June 30, 2021 2020 Stock options, restricted stock units and performance awards 7,944 8,237 2019 Convertible Notes 18,966 18,966 2019 Convertible Notes potential make-whole shares 809 2,412 2014 Convertible Notes 10 19 Total 27,729 29,634 Recent Accounting Changes and Accounting Pronouncements Adoption of New Accounting Guidance In November 2019, the FASB issued ASU 2019-12-Income Taxes (Topic 740): Simplifying the Accounting for Income Taxes.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The adoption of the new guidance did not have a significant impact on our financial resul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re currently evaluating the impact of adoption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3:37Z</dcterms:created>
  <dcterms:modified xmlns:dcterms="http://purl.org/dc/terms/" xmlns:xsi="http://www.w3.org/2001/XMLSchema-instance" xsi:type="dcterms:W3CDTF">2021-08-06T20:23:37Z</dcterms:modified>
</cp:coreProperties>
</file>